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Company and Summ" sheetId="7" state="visible" r:id="rId7"/>
    <sheet xmlns:r="http://schemas.openxmlformats.org/officeDocument/2006/relationships" name="Leases"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Goodwill and Intangible Asset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Accounting for Stock Based Comp" sheetId="15" state="visible" r:id="rId15"/>
    <sheet xmlns:r="http://schemas.openxmlformats.org/officeDocument/2006/relationships" name="Segment and Related Information"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lected Quarterly Financial Da" sheetId="22" state="visible" r:id="rId22"/>
    <sheet xmlns:r="http://schemas.openxmlformats.org/officeDocument/2006/relationships" name="Description of Company and Su_2" sheetId="23" state="visible" r:id="rId23"/>
    <sheet xmlns:r="http://schemas.openxmlformats.org/officeDocument/2006/relationships" name="Description of Company and Su_3"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Goodwill and Intangible Assets " sheetId="28" state="visible" r:id="rId28"/>
    <sheet xmlns:r="http://schemas.openxmlformats.org/officeDocument/2006/relationships" name="Property, Plant and Equipment (" sheetId="29" state="visible" r:id="rId29"/>
    <sheet xmlns:r="http://schemas.openxmlformats.org/officeDocument/2006/relationships" name="Other Assets (Tables)" sheetId="30" state="visible" r:id="rId30"/>
    <sheet xmlns:r="http://schemas.openxmlformats.org/officeDocument/2006/relationships" name="Accrued Expenses and Other Cu_2" sheetId="31" state="visible" r:id="rId31"/>
    <sheet xmlns:r="http://schemas.openxmlformats.org/officeDocument/2006/relationships" name="Accounting for Stock Based Co_2" sheetId="32" state="visible" r:id="rId32"/>
    <sheet xmlns:r="http://schemas.openxmlformats.org/officeDocument/2006/relationships" name="Segment and Related Informati_2"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Description of Company and Su_4" sheetId="36" state="visible" r:id="rId36"/>
    <sheet xmlns:r="http://schemas.openxmlformats.org/officeDocument/2006/relationships" name="Description of Company and Su_5" sheetId="37" state="visible" r:id="rId37"/>
    <sheet xmlns:r="http://schemas.openxmlformats.org/officeDocument/2006/relationships" name="Description of Company and Su_6" sheetId="38" state="visible" r:id="rId38"/>
    <sheet xmlns:r="http://schemas.openxmlformats.org/officeDocument/2006/relationships" name="Description of Company and Su_7" sheetId="39" state="visible" r:id="rId39"/>
    <sheet xmlns:r="http://schemas.openxmlformats.org/officeDocument/2006/relationships" name="Leases (Details Narrative)" sheetId="40" state="visible" r:id="rId40"/>
    <sheet xmlns:r="http://schemas.openxmlformats.org/officeDocument/2006/relationships" name="Leases - Schedule of Maturity o" sheetId="41" state="visible" r:id="rId41"/>
    <sheet xmlns:r="http://schemas.openxmlformats.org/officeDocument/2006/relationships" name="Leases - Schedule of Non-Cancel" sheetId="42" state="visible" r:id="rId42"/>
    <sheet xmlns:r="http://schemas.openxmlformats.org/officeDocument/2006/relationships" name="Revenue (Details Narrative)" sheetId="43" state="visible" r:id="rId43"/>
    <sheet xmlns:r="http://schemas.openxmlformats.org/officeDocument/2006/relationships" name="Revenue - Schedule of Disaggreg" sheetId="44" state="visible" r:id="rId44"/>
    <sheet xmlns:r="http://schemas.openxmlformats.org/officeDocument/2006/relationships" name="Debt (Details Narrative)" sheetId="45" state="visible" r:id="rId45"/>
    <sheet xmlns:r="http://schemas.openxmlformats.org/officeDocument/2006/relationships" name="Debt - Schedule of Debt (Detai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Other Assets (Details Narrative" sheetId="53" state="visible" r:id="rId53"/>
    <sheet xmlns:r="http://schemas.openxmlformats.org/officeDocument/2006/relationships" name="Other Assets - Schedule of Othe" sheetId="54" state="visible" r:id="rId54"/>
    <sheet xmlns:r="http://schemas.openxmlformats.org/officeDocument/2006/relationships" name="Accrued Expenses and Other Cu_3" sheetId="55" state="visible" r:id="rId55"/>
    <sheet xmlns:r="http://schemas.openxmlformats.org/officeDocument/2006/relationships" name="Accounting for Stock Based Co_3" sheetId="56" state="visible" r:id="rId56"/>
    <sheet xmlns:r="http://schemas.openxmlformats.org/officeDocument/2006/relationships" name="Accounting for Stock Based Co_4" sheetId="57" state="visible" r:id="rId57"/>
    <sheet xmlns:r="http://schemas.openxmlformats.org/officeDocument/2006/relationships" name="Accounting for Stock Based Co_5" sheetId="58" state="visible" r:id="rId58"/>
    <sheet xmlns:r="http://schemas.openxmlformats.org/officeDocument/2006/relationships" name="Accounting for Stock Based Co_6" sheetId="59" state="visible" r:id="rId59"/>
    <sheet xmlns:r="http://schemas.openxmlformats.org/officeDocument/2006/relationships" name="Accounting for Stock Based Co_7" sheetId="60" state="visible" r:id="rId60"/>
    <sheet xmlns:r="http://schemas.openxmlformats.org/officeDocument/2006/relationships" name="Accounting for Stock Based Co_8" sheetId="61" state="visible" r:id="rId61"/>
    <sheet xmlns:r="http://schemas.openxmlformats.org/officeDocument/2006/relationships" name="Accounting for Stock Based Co_9" sheetId="62" state="visible" r:id="rId62"/>
    <sheet xmlns:r="http://schemas.openxmlformats.org/officeDocument/2006/relationships" name="Segment Information (Details Na" sheetId="63" state="visible" r:id="rId63"/>
    <sheet xmlns:r="http://schemas.openxmlformats.org/officeDocument/2006/relationships" name="Segment Information - Schedule " sheetId="64" state="visible" r:id="rId64"/>
    <sheet xmlns:r="http://schemas.openxmlformats.org/officeDocument/2006/relationships" name="Segment and Related Informati_3" sheetId="65" state="visible" r:id="rId65"/>
    <sheet xmlns:r="http://schemas.openxmlformats.org/officeDocument/2006/relationships" name="Retirement Plan (Details Narrat"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Co_2" sheetId="70" state="visible" r:id="rId70"/>
    <sheet xmlns:r="http://schemas.openxmlformats.org/officeDocument/2006/relationships" name="Fair Value Measurements (Detail"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 xmlns:r="http://schemas.openxmlformats.org/officeDocument/2006/relationships" name="Selected Quarterly Financial _3" sheetId="74" state="visible" r:id="rId74"/>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9</t>
  </si>
  <si>
    <t>Mar. 06, 2020</t>
  </si>
  <si>
    <t>Jun. 30, 2019</t>
  </si>
  <si>
    <t>Document And Entity Information</t>
  </si>
  <si>
    <t>Entity Registrant Name</t>
  </si>
  <si>
    <t>WIRELESS TELECOM GROUP INC</t>
  </si>
  <si>
    <t>Entity Central Index Key</t>
  </si>
  <si>
    <t>0000878828</t>
  </si>
  <si>
    <t>Document Type</t>
  </si>
  <si>
    <t>10-K</t>
  </si>
  <si>
    <t>Document Period End Date</t>
  </si>
  <si>
    <t>Dec. 31,
		2019</t>
  </si>
  <si>
    <t>Amendment Flag</t>
  </si>
  <si>
    <t>false</t>
  </si>
  <si>
    <t>Current Fiscal Year End Date</t>
  </si>
  <si>
    <t>--12-31</t>
  </si>
  <si>
    <t>Entity Well-known Seasoned Issuer</t>
  </si>
  <si>
    <t>No</t>
  </si>
  <si>
    <t>Entity Voluntary Filer</t>
  </si>
  <si>
    <t>Yes</t>
  </si>
  <si>
    <t>Entity Current Reporting Statu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mp; Cash Equivalents</t>
  </si>
  <si>
    <t>Accounts Receivable - net of reserves of $69 and $44, respectively</t>
  </si>
  <si>
    <t>Inventories - net of reserves of $969 and $1,910, respectively</t>
  </si>
  <si>
    <t>Prepaid Expenses and Other Current Assets</t>
  </si>
  <si>
    <t>TOTAL CURRENT ASSETS</t>
  </si>
  <si>
    <t>PROPERTY PLANT AND EQUIPMENT - NET</t>
  </si>
  <si>
    <t>OTHER ASSETS</t>
  </si>
  <si>
    <t>Goodwill</t>
  </si>
  <si>
    <t>Acquired Intangible Assets, net</t>
  </si>
  <si>
    <t>Deferred Income Taxes</t>
  </si>
  <si>
    <t>Right of Use Assets</t>
  </si>
  <si>
    <t xml:space="preserve"> </t>
  </si>
  <si>
    <t>Other Assets</t>
  </si>
  <si>
    <t>TOTAL OTHER ASSETS</t>
  </si>
  <si>
    <t>TOTAL ASSETS</t>
  </si>
  <si>
    <t>CURRENT LIABILITIES</t>
  </si>
  <si>
    <t>Short Term Debt</t>
  </si>
  <si>
    <t>Accounts Payable</t>
  </si>
  <si>
    <t>Short Term Leases</t>
  </si>
  <si>
    <t>Accrued Expenses and Other Current Liabilities</t>
  </si>
  <si>
    <t>Deferred Revenue</t>
  </si>
  <si>
    <t>TOTAL CURRENT LIABILITIES</t>
  </si>
  <si>
    <t>LONG TERM LIABILITIES</t>
  </si>
  <si>
    <t>Long Term Leases</t>
  </si>
  <si>
    <t>Other Long Term Liabilities</t>
  </si>
  <si>
    <t>Deferred Tax Liability</t>
  </si>
  <si>
    <t>TOTAL LONG TERM LIABILITIES</t>
  </si>
  <si>
    <t>COMMITMENTS AND CONTINGENCIES</t>
  </si>
  <si>
    <t>SHAREHOLDERS' EQUITY</t>
  </si>
  <si>
    <t>Preferred Stock, $.01 par value, 2,000,000 shares authorized, none issued</t>
  </si>
  <si>
    <t>Common Stock, $.01 par value, 75,000,000 shares authorized, 34,488,252 and 34,393,252 shares issued, 21,300,251 and 21,205,251 shares outstanding</t>
  </si>
  <si>
    <t>Additional Paid in Capital</t>
  </si>
  <si>
    <t>Retained Earnings</t>
  </si>
  <si>
    <t>Treasury Stock at Cost, 13,188,000</t>
  </si>
  <si>
    <t>Accumulated Other Comprehensive Income</t>
  </si>
  <si>
    <t>TOTAL SHAREHOLDERS' EQUITY</t>
  </si>
  <si>
    <t>TOTAL LIABILITIES AND SHAREHOLDERS' EQUITY</t>
  </si>
  <si>
    <t>Consolidated Balance Sheets (Parenthetical) - USD ($) $ in Thousands</t>
  </si>
  <si>
    <t>Statement of Financial Position [Abstract]</t>
  </si>
  <si>
    <t>Accounts receivable, reserves</t>
  </si>
  <si>
    <t>Inventories, reserv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Loss) - USD ($) $ in Thousands</t>
  </si>
  <si>
    <t>Income Statement [Abstract]</t>
  </si>
  <si>
    <t>NET REVENUES</t>
  </si>
  <si>
    <t>COST OF REVENUES</t>
  </si>
  <si>
    <t>GROSS PROFIT</t>
  </si>
  <si>
    <t>Operating Expenses</t>
  </si>
  <si>
    <t>Research and Development</t>
  </si>
  <si>
    <t>Sales and Marketing</t>
  </si>
  <si>
    <t>General and Administrative</t>
  </si>
  <si>
    <t>(Gain)/Loss on Change in Fair Value of Contingent Consideration</t>
  </si>
  <si>
    <t>Total Operating Expenses</t>
  </si>
  <si>
    <t>Operating Income/(Loss)</t>
  </si>
  <si>
    <t>Other Income/(Expense)</t>
  </si>
  <si>
    <t>Interest Expense</t>
  </si>
  <si>
    <t>Income/(Loss) before taxes</t>
  </si>
  <si>
    <t>Tax Provision/(Benefit)</t>
  </si>
  <si>
    <t>Net Income/(Loss)</t>
  </si>
  <si>
    <t>Other Comprehensive Income/(Loss):</t>
  </si>
  <si>
    <t>Foreign Currency Translation Adjustments</t>
  </si>
  <si>
    <t>Comprehensive Income/(Loss)</t>
  </si>
  <si>
    <t>Earnings/(Loss) Per Share:</t>
  </si>
  <si>
    <t>Basic</t>
  </si>
  <si>
    <t>Diluted</t>
  </si>
  <si>
    <t>Weighted Average Shares Outstanding:</t>
  </si>
  <si>
    <t>Consolidated Statement of Shareholders' Equity - USD ($) $ in Thousands</t>
  </si>
  <si>
    <t>Common Stock [Member]</t>
  </si>
  <si>
    <t>Additional Paid In Capital [Member]</t>
  </si>
  <si>
    <t>Retained Earnings [Member]</t>
  </si>
  <si>
    <t>Treasury Stock [Member]</t>
  </si>
  <si>
    <t>Accumulated Other Comprehensive Income(Loss) [Member]</t>
  </si>
  <si>
    <t>Total</t>
  </si>
  <si>
    <t>Balance at Dec. 31, 2017</t>
  </si>
  <si>
    <t>Balance, shares at Dec. 31, 2017</t>
  </si>
  <si>
    <t>Adoption of Accounting Standard</t>
  </si>
  <si>
    <t>Adjusted Opening Equity</t>
  </si>
  <si>
    <t>Adjusted Opening Equity, shares</t>
  </si>
  <si>
    <t>Issuance of Shares in Connection with Stock Options Exercised</t>
  </si>
  <si>
    <t>Issuance of Shares in Connection with Stock Options Exercised, shares</t>
  </si>
  <si>
    <t>Forfeiture of Shares Issued in Connection with CommAgility Acquisition</t>
  </si>
  <si>
    <t>Issuance of Restricted Stock</t>
  </si>
  <si>
    <t>Issuance of Restricted Stock, shares</t>
  </si>
  <si>
    <t>Share-based Compensation Expense</t>
  </si>
  <si>
    <t>Cumulative Translation Adjustment</t>
  </si>
  <si>
    <t>Balance at Dec. 31, 2018</t>
  </si>
  <si>
    <t>Balance, shares at Dec. 31, 2018</t>
  </si>
  <si>
    <t>Balance at Dec. 31, 2019</t>
  </si>
  <si>
    <t>Balance, shares at Dec. 31, 2019</t>
  </si>
  <si>
    <t>Consolidated Statements of Cash Flows - USD ($) $ in Thousands</t>
  </si>
  <si>
    <t>CASH FLOWS PROVIDED BY OPERATING ACTIVITIES</t>
  </si>
  <si>
    <t>Adjustments to reconcile net income/(loss) to net cash provided by operating activities:</t>
  </si>
  <si>
    <t>Depreciation and Amortization</t>
  </si>
  <si>
    <t>Amortization of Debt Issuance Fees</t>
  </si>
  <si>
    <t>Non Cash Lease Expense</t>
  </si>
  <si>
    <t>Provision for Doubtful Accounts</t>
  </si>
  <si>
    <t>Inventory Reserves</t>
  </si>
  <si>
    <t>Changes in Assets and Liabilities:</t>
  </si>
  <si>
    <t>Accounts Receivable</t>
  </si>
  <si>
    <t>Inventories</t>
  </si>
  <si>
    <t>Prepaid Expenses and Other Assets</t>
  </si>
  <si>
    <t>Payment of Contingent Consideration</t>
  </si>
  <si>
    <t>Accrued Expenses and Other Liabilities</t>
  </si>
  <si>
    <t>Net Cash Provided by Operating Activities</t>
  </si>
  <si>
    <t>CASH FLOWS (USED) BY INVESTING ACTIVITIES</t>
  </si>
  <si>
    <t>Capital Expenditures</t>
  </si>
  <si>
    <t>Acquisition of Business, Net of Cash Acquired</t>
  </si>
  <si>
    <t>Net Cash (Used) by Investing Activities</t>
  </si>
  <si>
    <t>CASH FLOWS PROVIDED/(USED) BY FINANCING ACTIVITIES</t>
  </si>
  <si>
    <t>Revolver Borrowings</t>
  </si>
  <si>
    <t>Revolver Repayments</t>
  </si>
  <si>
    <t>Term Loan Repayments</t>
  </si>
  <si>
    <t>Debt Issuance Fees</t>
  </si>
  <si>
    <t>Proceeds from Exercise of Stock Options</t>
  </si>
  <si>
    <t>Net Cash Provided/(Used) by Financing Activities</t>
  </si>
  <si>
    <t>Effect of Exchange Rate Changes on Cash and Cash Equivalents</t>
  </si>
  <si>
    <t>NET INCREASE/(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Description of Company and Summary of Significant Accounting Policies</t>
  </si>
  <si>
    <t>Accounting Policies [Abstract]</t>
  </si>
  <si>
    <t>NOTE 1 - DESCRIPTION OF COMPANY AND SUMMARY
OF SIGNIFICANT ACCOUNTING POLICIES: Organization and Basis of
Presentation Wireless Telecom Group, Inc., a
New Jersey corporation, together with its subsidiaries (“we”, “us”, “our” or the “Company”),
is a global designer and manufacturer of advanced RF, microwave and millimeter 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 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solidated financial statements include the accounts of Wireless
Telecom Group, Inc., doing business as, and operating under the trade name, Noise Com, Inc. (“Noisecom”), and its wholly
owned subsidiaries including Boonton Electronics Corporation (“Boonton”), Microlab/FXR (“Microlab”), Wireless
Telecommunications Ltd. and CommAgility Limited (“CommAgility”). The accompanying Consolidated Financial
Statements include the accounts of the Company and its wholly owned subsidiaries. The Consolidated Financial Statements have been
prepared using accounting principles generally accepted in the United States (“U.S. GAAP”). All intercompany accounts
and transactions have been eliminated in consolidation. The Company presents its operations
in three reportable segments: (1) Network Solutions, (2) Test and Measurement and (3) Embedded Solutions. The Network Solutions
segment is comprised of the operations of Microlab. The Test and Measurement segment is comprised of the operations of Boonton
and Noisecom. The Embedded Solutions segment is comprised of the operations of CommAgility. Use of Estimates The accompanying financial statements
have been prepared in accordance with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inventory
valuation, accounts receivable valuation, valuation of deferred tax assets, returns reserves, warranty accruals, intangible assets,
estimated fair values of stock options and vesting periods of performance-based stock options and restricted stock. Concentrations of Credit Risk,
Purchases and Fair Value Financial instruments that potentially
subject the Company to concentrations of credit risk consist principally of cash and accounts receivable. Credit evaluations are performed
on customers requiring credit over a certain amount. Credit risk is mitigated to a lesser extent through collateral such as letters
of credit, bank guarantees or payment terms like cash in advance. For the years ended December 31,
2019 and 2018 one customer, from the Embedded Solutions segment, accounted for 24.8% and 22.0% of the Company’s total consolidated
revenues, respectively. At December 31, 2019, one customer exceeded 10% of consolidated gross accounts receivable at 12.9%. At
December 31, 2018 one customer exceeded 10% of consolidated gross accounts receivable at 32.1%. For the year ended December 31,
2019, three suppliers comprised or exceeded 10% of consolidated inventory purchases at 18%, 14%, and 10% respectively. For the
year ended December 31, 2018 two suppliers comprised or exceeded 10% of consolidated inventory purchases at 15% and 13%, respectively. Cash and Cash Equivalents The Company considers all highly
liquid investments purchased with maturities of three months or less at the date of purchase to be cash equivalents. Cash and cash
equivalents consist of operating accounts. 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Inventories Inventories are stated at the lower
of cost (average cost) or net realizable value. Net realizable value is based upon an estimated average selling price reduced by
estimated costs of completion, disposal and transportation. Reductions in inventory valuation are included in cost of revenues
in the accompanying Consolidated Statements of Operations and Comprehensive Loss. Finished goods and work-in-process include material,
labor and overhead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Inventory carrying value is net
of inventory reserves of approximately $1.0 million as of December 31, 2019 and $1.9 million as of December 31, 2018.
Inventories consist of (in thousands): December 31, 2019 December 31, 2018
Raw materials $ 4,023 $ 3,248
Work-in-process 406 557
Finished goods 2,896 3,079
$ 7,325 $ 6,884 Prepaid Expenses and Other
Current Assets Prepaid expenses and other current
assets generally consist of income tax receivables, contract assets, prepaid insurance, prepaid maintenance agreements and the
short term portion of debt issuance costs. The income tax receivable balance included in prepaid and other current assets was $1.1
million as of December 31, 2019 as compared to a balance of $0.8 million as of December 31, 2018. Property, Plant and Equipment Property, plant and equipment are
reflected at cost, less accumulated depreciation. Depreciation and amortization are provided on a straight-line basis over the
estimated useful lives of the assets. The estimated useful lives for the property, plant and equipment are:
Machinery and computer equipment 3-8 years
Furniture and fixtures 5-7 years
Transportation equipment 4 years Leasehold improvements are amortized
over the shorter of the remaining term of the lease or the estimated economic life of the improvement. Repairs and maintenance
are charged to operations as incurred; renewals and betterments are capitalized. Goodwill Goodwill represents the excess of
the aggregate purchase price over the fair value of the net assets acquired in a purchase business combination. Goodwill is evaluated
for impairment annually by first performing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As of December 31, 2019 the Company’s
consolidated goodwill balance of $10.1 million is comprised of $1.4 million related to the Microlab reporting unit and $8.7 million
related to the CommAgility reporting unit. The Company performed a qualitative assessment in the fourth quarter of 2019 of each
reporting unit. The qualitative assessment of Microlab did not indicate any impairment of goodwill. As a result of declining future
demand of the CommAgility’s signal processing hardware and the uncertainty associated with new product revenues to offset
the signal processing hardware sale decline, the Company performed a quantitative impairment test of the goodwill of the CommAgility
reporting unit. For goodwill
impairment testing using the quantitative approach, the Company estimates the fair value of the selected reporting unit primarily
through the use of a discounted cash flow model based on our best estimate of amounts and timing of future revenues and cash flows
and our most recent business and strategic plans, and compares the estimated fair value to the carrying value of the reporting
unit, including goodwill. If the fair value of the reporting unit exceeds the carrying value, no impairment charge is recorded.
If the carrying value of the reporting unit exceeds the fair value an impairment charge is recorded to goodwill in the amount by
which carrying value exceeds fair value. The discounted cash flow model requires judgmental assumptions about projected revenue
growth, future operating margins, discount rates and terminal values over a multi-year period. There are inherent uncertainties
related to these assumptions and management’s judgment in applying them to the analysis of goodwill impairment. While the
Company believes it has made reasonable estimates and assumptions to calculate the fair value of its reporting units, it is possible
a material change could occur. If actual results are not consistent with management’s estimates and assumptions, goodwill
may be overstated and a charge would need to be taken against net earnings. Changes
in our projections used in the discounted cash flow model could affect the estimated fair value of the Company’s reporting
unit and could result in a goodwill impairment charge in a future period. In order to evaluate the sensitivity of the fair value
calculations used in the quantitative goodwill impairment test, the Company applied a hypothetical 10% decrease to the fair value
of the CommAgility reporting unit and compared those values to the carrying value. Based on this sensitivity analysis, the Company
did not identify any goodwill impairment. Due to the many variables inherent in the estimation of a reporting unit’s fair
value and the relative size of our recorded goodwill, differences in assumptions may have a material effect on the results of our
impairment analysis. As of December 31, 2018 the Company’s
consolidated goodwill balance of $9.8 million was comprised of $1.4 million related to the Microlab reporting unit and $8.4 million
related to the CommAgility reporting unit. Management’s qualitative assessment performed in the fourth quarters of 2018 did
not indicate any impairment of goodwill. Intangible and Long-lived
Assets Intangible assets include patents,
non-competition agreements, customer relationships and trademarks. Intangible assets with finite lives are amortized using the
straight-line method over the estimated economic lives of the assets, which range from three to five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Gains and losses resulting from foreign currency transactions, which are denominated in currencies other than the Company’s
functional currency, are included in the Consolidated Statements of Operations and Comprehensive Loss. Foreign exchange transaction
losses were not material in fiscal 2019 and were $0.1 million in 2018. Other Comprehensive Income
(Loss) Other comprehensive income (loss)
is recorded directly to a separate section of shareholders’ equity in accumulated other comprehensive income and includes
unrealized gains and losses excluded from net income/(loss). These unrealized gains and losses consist of changes in foreign currency
translation. Research and Development Costs Research and development costs are
charged to operations when incurred. The amounts charged to operations for the years ended December 31, 2019 and 2018 were $5.9
million and $4.9 million, respectively. Advertising Costs Advertising expenses are charged
to operations during the year in which they are incurred and aggregated $0.1 million for the years ended December 31, 2019 and
2018. Stock-Based Compensation The Company follows the provisions
of Accounting Standards Codification (“ASC”) 718, “Compensation – Stock Compensation” which requires
that compensation expense be recognized, based on the fair value of the stock awards. The fair value of the stock awards is equal
to the fair value of the Company’s stock on the date of grant. The fair value of options at the date of grant are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Earnings (Loss) Per Common
Share Basic earnings (loss) per share
is calculated by dividing net income (loss) available to common shareholders by the weighted average number of shares of common
stock outstanding during the period. Diluted earnings (loss) per share is calculated by dividing net income (loss) available to
common shareholders by the weighted average number of common shares outstanding for the period and, when dilutive, potential shares
from stock options using the treasury stock method, the weighted average number of unvested restricted shares and the weighted-average
number of restricted stock units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Years Ended December 31,
2019 2018
Weighted average common shares outstanding 21,110,632 20,858,298
Potentially dilutive equity awards 522,996 707,492
Weighted average common shares outstanding, assuming dilution 21,633,628 21,565,790 The weighted average number of options
to purchase common stock not included in diluted loss per share because the effects are anti-dilutive, or the performance condition
was not met in 2019 was 1,324,548. The weighted average number of options to purchase common stock not included in diluted loss
per share in 2018, because the effects are anti-dilutive or the performance condition was not met, was 285,000. Recent Accounting Pronouncements
Adopted in 2019 In February 2016, the FASB issued
Accounting Standards Update (“ASU”) 2016-02, Leases (Topic 842) The Company adopted the requirements
of the new standard effective January 1, 2019 using the modified retrospective transition method, which applies the provisions
of the standard at the effective date without adjustment to the comparative periods presented. The Company adopted the following
practical expedients and elected the following accounting policies related to this standard:
● Carry forward of historical lease classifications and accounting treatment;
● Short-term lease accounting policy election allowing lessees to not recognize right-of-use assets and liabilities for leases with a term of 12 months or less; and
● The option to not separate lease and non-lease components for certain equipment lease categories such as office printers and copiers. Adoption of this standard resulted
in the recognition of operating lease right-of-use assets and corresponding lease liabilities of $1.9 million on the consolidated
balance sheet as of January 1, 2019. The standard did not materially impact operating results or liquidity. Disclosures related
to the amount, timing and uncertainty of cash flows arising from leases are included in Note 2. On June 20, 2018, the FASB issued
ASU 2018-07, Compensation - Stock Compensation (Topic 718): Improvements to Nonemployee Share-Based Payment Accounting. Compensation - Stock Compensation Subtopic 505-50, Equity - Equity-Based Payments to Non-Employees In January, 2017, FASB issued ASU
2017-04, “Intangibles – Goodwill and Other (Topic 350) Simplifying the Test for Goodwill Impairment.” Recent Accounting Pronouncements
Not Yet Adopted In June 2016, the FASB issued ASU
2016-13, Financial Instruments – Credit Losses (Topic 326) In August 2018, the FASB issued
ASU 2018-13, Fair Value Measurement, Disclosure Framework – Changes to the Disclosure Requirements for Fair Value Measurement
(Topic 820) In August 2018, the FASB issued
ASU 2018-15, “Intangibles – Goodwill and Other – Internal-Use Software, Customers Accounting for Implementation
Costs Incurred in a Cloud Computing Arrangement That is a Service Contract.”</t>
  </si>
  <si>
    <t>Leases</t>
  </si>
  <si>
    <t>Leases [Abstract]</t>
  </si>
  <si>
    <t>NOTE 2
- LEASES The Company’s lease agreements
consist of building leases for its operating locations and office equipment leases for printers and copiers with lease terms that
range from less than 12 months to 8 years. At inception, the Company determines if an arrangement contains a lease and whether
that lease meets the classification criteria of a finance or operating lease. The Company’s leases for office equipment such
as printers and copiers contain lease and non-lease components (i.e. maintenance). The Company accounts for lease and non-lease
components of office equipment as a single lease component. All of the Company’s leases
are operating leases and are presented as right of use lease asset, short term lease liability and long term lease liability on
the consolidated balance sheet as of December 31, 2019.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An initial right-of-use asset of
$1.9 million was recognized as a non-cash asset addition with the adoption of the new lease accounting standard. Subsequent to
adoption of the new standard there were no new right-of-use assets recognized during the twelve months ended December 31, 2019.
Cash paid for amounts included in the present value of operating lease liabilities was $0.5 million during the twelve months ended
December 31, 2019 and is included in operating cash flows. Operating lease costs were $0.8
million during the twelve months ended December 2019. The following table presents information
about the amount and timing of cash flows arising from the Company’s operating leases as of December 31, 2019.
(in thousands) December 31, 2019
Maturity of Lease Liabilities
2020 $ 511
2021 474
2022 488
2023 123
Thereafter -
Total Undiscounted operating lease payments 1,596
Less: imputed interest (138 )
Present Value of operating lease liabilities $ 1,458
Other information
Weighted-average remaining lease term (months) 38
Weighted-average discount rate for operating leases 5.76 % Total annual commitments under non-cancelable
lease agreements as of December 31, 2018 under the previous accounting guidance were as follows:
2019 $ 539
2020 510
2021 474
2022 488
2023 123
Total $ 2,134</t>
  </si>
  <si>
    <t>Revenue</t>
  </si>
  <si>
    <t>Revenue from Contract with Customer [Abstract]</t>
  </si>
  <si>
    <t xml:space="preserve">NOTE 3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9% and 95% of the Company’s total revenue for the twelve months ended December 31, 2019 and 2018, respectively. Nature of Products and Services Hardware The Company generally has one performance
obligation in its arrangements involving the sales of radio frequency solutions in the Network Solutions segment, digital signal
processing hardware in the Embedded Solutions segment and noise generators and components and power meter and analyzers in the
Test and Measurement segment.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 when the customer has accepted the asset Software Arrangements involving licenses of
software in the Embedded Solutions segment may involve multiple performance obligations, most notably subsequent releases of the
software. The Company has concluded that each software release in a multiple deliverable arrangement in the Embedded Solutions
segment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ion
and recognized over time. The duration of these performance obligations are typically one year or less. Services Arrangements involving calibration and repair services
in the Company’s Test and Measurement segment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ment is required to determine the standalone
selling price for each distinct performance obligation. Certain of the Company shipments
include a limited return right. In accordance with Topic 606 the Company recognizes revenue net of expected returns. Contract Balances The timing of revenue recognition
may differ from the timing of invoicing to customers and these timing differences result in contract assets or contract liabilities
(deferred revenue) on the Company’s Consolidated Balance Sheet. The Company records a contract asset when revenue is recognized
prior to invoicing, or deferred revenue when revenue is recognized subsequent to invoicing. Contract assets are recorded in prepaid
expenses and other current assets and are $0.1 million and $0.3 million as of December 31, 2019 and 2018, respectively. Deferred
revenue is $42,000 and $0.1 million as of December 31, 2019 and 2018, respectively. Disaggregated Revenue 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in thousands).
Twelve Months Ended December 31, 2019
Network Solutions Test and Measurement Embedded Solutions Total
Total Net Revenues by Revenue Type
Passive and Active RF Solutions $ 21,830 $ - $ - $ 21,830
Noise Generators and Components - 6,198 - 6,198
Power Meters and Analyzers - 6,109 - 6,109
Signal Processing Hardware - - 13,013 13,013
Software Licenses - - 14 14
Services - 1,259 498 1,757
Total Net Revenue $ 21,830 $ 13,566 $ 13,525 $ 48,921
Total Net Revenues by Geographic Areas
Americas $ 19,318 $ 9,522 $ 1,321 $ 30,161
EMEA 2,241 2,105 12,154 16,500
APAC 271 1,939 50 2,260
Total Net Revenue $ 21,830 $ 13,566 $ 13,525 $ 48,921
Twelve Months Ended December 31, 2018
Network Solutions Test and Measurement Embedded Solutions Total
Total Net Revenues by Revenue Type
Passive and Active RF Solutions $ 22,275 $ - $ - $ 22,275
Noise Generators and Components - 6,130 - 6,130
Power Meters and Analyzers - 6,769 - 6,769
Signal Processing Hardware - - 12,746 12,746
Software Licenses - - 704 704
Services - 1,313 2,851 4,164
Total Net Revenue $ 22,275 $ 14,212 $ 16,301 $ 52,788
Total Net Revenues by Geographic Areas
Americas $ 18,871 $ 10,223 $ 3,755 $ 32,849
EMEA 2,591 1,659 12,019 16,269
APAC 813 2,330 527 3,670
Total Net Revenue $ 22,275 $ 14,212 $ 16,301 $ 52,788 </t>
  </si>
  <si>
    <t>Debt</t>
  </si>
  <si>
    <t>Debt Disclosure [Abstract]</t>
  </si>
  <si>
    <t>NOTE 4
- DEBT Debt consists of the following (in
thousands):
December 31, 2019
Revolver at LIBOR Plus Margin $ 2,354
Term Loan at LIBOR Plus Margin 342
Total Debt 2,696
Debt Maturing within one year (2,696 )
Non-current portion of long term debt $ - The Company entered into a Credit
Facility with Bank of America, N.A. (the “Lender”) on February 16, 2017 (the “Credit Facility”), which
provided for a term loan in the aggregate principal amount of $0.8 million (the “Term Loan”) and an asset based revolving
loan (the “Revolver”), which is subject to a Borrowing Base Calculation (as defined in the Credit Facility) of up to
a maximum availability of $9.0 million (“Revolver Commitment Amount”). The borrowing base is calculated as 85% of eligible
accounts receivable and inventory, as defined, subject to certain caps and limits. The borrowing base is calculated on a monthly
basis. The proceeds of the Term Loan and Revolver were used to finance the acquisition of CommAgility. In connection with the issuance
of the Credit Facility, the Company paid lender and legal fees of $0.2 million which were primarily related to the Revolver and
are capitalized and presented as other current and non-current assets in the Consolidated Balance Sheets. These costs are recognized
as additional interest expense over the term of the related debt instrument using the straight line method which approximates the
effective interest method. The Company must repay the Term
Loan in installments of $38,000 per quarter due on the first day of each fiscal quarter beginning April 1, 2017 and continuing
until the Term Loan maturity date, on which the remaining balance is due in a final installment. The future principal payments
under the Term Loan are $0.3 million in 2020. The Term Loan and Revolver were both scheduled to mature on November 16, 2019. On
February 26, 2019 the Company entered into Amendment No. 3 to the Credit Facility which extends the termination date of the Revolver
from November 16, 2019 to March 31, 2020 (See Note 15). On November 8, 2019 the Company entered into Amendment No. 4 to the Credit
Facility which extends the maturity date of the Term Loan to coincide with the extension of the Revolver at March 31, 2020, and
then on February 7, 2020, entered into Amendment No. 5 (see Note 15 Subsequent Event), which, inter alia, extended the maturity
date of the Revolver to March 31, 2023. The Term Loan and Revolver bear
interest at the LIBOR rate plus a margin. The margin on the outstanding balance of the Company’s Term Loan and Revolver were
fixed at 3.50% and 3.00% per annum, respectively, through September 30, 2017. Thereafter, the margins were subject to increase
or decrease by Lender on the first day of each of the Borrowers’ fiscal quarters based upon the Fixed Charge Coverage Ratio
(as defined in the Credit Facility) as of the most recently ended fiscal quarter falling into three levels. If the Company’s
Fixed Charge Coverage Ratio is greater than or equal to 1.25 to 1.00, a margin of 3.25% and 2.75%, respectively, is added to LIBOR
rate with a step up to 3.50% and 3.00%, respectively, if the ratio is greater than or equal 1.00 to 1.00 but less than 1.25 to
1.00 and another step up to 3.75% and 3.25%, respectively, if the ratio is less than 1.00 to 1.00. The Company is also required
to pay a commitment fee on the unused commitments under the Revolver at a rate equal to 0.50% per annum and early termination fee
of (a) 2% of the Revolver Commitment Amount and Term Loan if termination occurs before the first anniversary of the Credit Facility
or (b) 1% of the Revolver Commitment Amount and Term Loan if termination occurs after the first anniversary of the Credit Facility
but before the second anniversary of the Credit Facility. The Company’s interest rate plus margin as of December 31, 2019
was 4.63% and 5.13% for the Revolver and Term Loan, respectively. The Company’s interest rate plus margin as of December
31, 2018 was 5.38% and 5.88% for the Revolver and Term Loan, respectively. The Credit Facility is secured by
liens on substantially all of the Company’s and its domestic subsidiaries’ assets including a pledge of 66 1/3% of
the equity interests in the Company’s Foreign Subsidiaries (as defined in the Credit Facility). The Credit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Events of default under the Credit Facility include but
are not limited to: failure to pay obligations when due, breach or failure of any covenant, insolvency or bankruptcy, materially
misleading representations or warranties, occurrence of a Change in Control (as defined) or occurrence of conditions that have
a Material Adverse Effect (as defined). As of December 31, 2019, and the
date hereof, the Company is in compliance with the covenants of the Credit Facility.</t>
  </si>
  <si>
    <t>Goodwill and Intangible Assets</t>
  </si>
  <si>
    <t>Goodwill and Intangible Assets Disclosure [Abstract]</t>
  </si>
  <si>
    <t xml:space="preserve">NOTE 5 - GOODWILL AND INTANGIBLE ASSETS Goodwill consists of the following
(in thousands):
Network Solutions Embedded Solutions Total
Balance as of January 1, 2018 $ 1,351 $ 8,909 $ 10,260
Foreign Currency Translation - (482 ) (482 )
Balance as of December 31, 2018 1,351 8,427 9,778
Foreign Currency Translation - 291 291
Balance as of December 31, 2019 $ 1,351 $ 8,718 $ 10,069 Intangible assets consist of the
following (in thousands):
December 31, 2019
Gross Carrying Amount Accumulated Amortization Foreign Exchange Translation Net Carrying Amount
Customer Relationships $ 2,766 $ (1,644 ) $ 113 $ 1,235
Patents 615 (365 ) 25 275
Non-Compete Agreements 1,107 (1,101 ) 43 49
Tradename 629 - 31 660
Total $ 5,117 $ (3,110 ) $ 212 $ 2,219
December 31, 2018
Gross Carrying Amount Accumulated Amortization Foreign Exchange Translation Net Carrying Amount
Customer Relationships $ 2,766 $ (1,082 ) $ 71 $ 1,755
Patents 615 (240 ) 15 390
Non-Compete Agreements 1,107 (727 ) 41 421
Tradename 629 - 11 640
Total $ 5,117 $ (2,049 ) $ 138 $ 3,206 Amortization of acquired intangible
assets was $1.1 million for each of the twelve months ended December 31, 2019 and 2018. Amortization of acquired intangible assets
is included as part of general and administrative expenses in the accompanying consolidated statements of operations and comprehensive
loss. The estimated future amortization
expense related to intangible assets is as follows as of December 31, 2019 (in thousands):
2020 $ 759
2021 710
2022 90
Total $ 1,559 </t>
  </si>
  <si>
    <t>Property, Plant and Equipment</t>
  </si>
  <si>
    <t>Property, Plant and Equipment [Abstract]</t>
  </si>
  <si>
    <t>NOTE 6
- PROPERTY, PLANT AND EQUIPMENT Property, plant and equipment, consist
of the following as of December 31 (in thousands):
2019 2018
Machinery &amp; Equipment $ 8,662 $ 7,928
Furniture &amp; Fixtures 461 440
Transportation Equipment 5 2
Leasehold Improvements 1,326 1,217
Gross property, plant and equipment 10,454 9,587
Less: accumulated depreciation 8,307 7,009
Net property, plant and equipment $ 2,147 $ 2,578 Depreciation expense of $0.8 million
and $1.0 million was recorded for the years ended December 31, 2019 and 2018, respectively.</t>
  </si>
  <si>
    <t>Deferred Costs, Capitalized, Prepaid, and Other Assets Disclosure [Abstract]</t>
  </si>
  <si>
    <t>NOTE 7 - OTHER ASSETS Other assets consist of the following
as of December 31 (in thousands):
2019 2018
Deferred S3 Costs $ 255 $ 255
Tax Receivable – Long Term 230 -
Product demo assets 128 351
Long term debt issuance 91 -
Deferred cost 82 96
Security deposit 50 50
Other 38 35
Total $ 874 $ 787 Product demo assets are net of accumulated
amortization expense of $0.3 million and $1.2 million as of December 31, 2019 and 2018, respectively. Amortization expense related
to demo assets was $0.3 million and $0.2 million in 2019 and 2018, respectively.</t>
  </si>
  <si>
    <t>Payables and Accruals [Abstract]</t>
  </si>
  <si>
    <t xml:space="preserve">NOTE 8
- ACCRUED EXPENSES AND OTHER CURRENT LIABILITIES Accrued expenses and other current
liabilities consist of the following as of December 31 (in thousands):
2019 2018
Professional fees $ 464 $ 233
Commissions 430 444
Sales and use and VAT tax 355 374
Goods received not invoiced 346 435
Payroll and related taxes 308 755
Return Reserve 199 199
Warranty Reserve 160 90
Bonus 126 800
Severance 102 -
Other 167 459
Contingent Consideration Liability - 1,442
Deferred Purchase Price - 852
Total $ 2,657 $ 6,083 </t>
  </si>
  <si>
    <t>Accounting for Stock Based Compensation</t>
  </si>
  <si>
    <t>Share-based Payment Arrangement [Abstract]</t>
  </si>
  <si>
    <t xml:space="preserve">NOTE 9
- ACCOUNTING FOR STOCK BASED COMPENSATION The Company follows the provisions
of ASC 718. The Company’s results for the years ended December 31, 2019 and December 31, 2018 include stock based compensation
expense totaling $0.6 million and $0.7 million, respectively. Such amounts have been included in the consolidated statement of
operations and comprehensive loss within operating expenses.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million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 million shares of the Company’s common stock to be available for future grants
under the 2012 Plan. The 2012 Plan provides that if awards are forfeited, expire or otherwise terminate without issuance of the
shares underlying the awards, or if the award does not result in issuance of all or part of the shares underlying the award, the
unissued shares are again available for awards under the 2012 Plan. As a result of certain award forfeitures and cancellations,
as of December 31, 2019, there are approximately 1.7 million shares available for issuance under the 2012 Plan.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options may be granted to purchase
shares of the Company’s common stock exercisable only at prices equal to or above the fair market value on the date of the
grant. The following summarizes the components
of share-based compensation expense for the years ending December 31 (in thousands):
2019 2018
Service Based Restricted Stock Awards $ 278 $ 172
Service Based Restricted Stock Units 245 175
Performance Based Stock Options (90 ) 50
Service Based Stock Options 151 305
$ 584 $ 702 As of December 31, 2019, $0.1 million
of unrecognized compensation costs related to unvested stock options is expected to be recognized over a remaining weighted average
period of 1.8 years, $0.2 million of unrecognized compensation costs related to unvested restricted shares is expected to be recognized
over a remaining weighted average period of 1.6 years and $0.1 million of unrecognized compensation costs related to unvested restricted
stock units is expected to be recognized over 6 months. During the twelve months ended December
31, 2019 the Company reversed $0.1 million in share based compensation expense related to 240,000 unvested stock options that were
forfeited as a result of employees exiting the company. The company had no stock option
or restricted share forfeitures during the twelve months ended December 31, 2018. Restricted Common Stock Awards A summary of the status of the Company’s
non-vested restricted common stock, as granted under the Company’s approved equity compensation plans, as of December 31,
2019 and 2018, and changes during the twelve months ended December 31, 2019 and 2018, are presented below:
2019 2018
Non-vested Restricted Shares
Number of Shares Weighted Average Grant Date Fair Value
Number of Shares Weighted Average Grant Date Fair Value
Non-vested as of January 1 232,123 $ 1.68 159,207 $ 1.64
Granted 95,000 $ 1.56 225,000 $ 1.68
Vested and Issued (64,583 ) $ 1.70 (152,084 ) $ 1.64
Forfeited - - - -
Non-vested as of December 31 262,540 $ 1.63 232,123 $ 1.68 The following table summarizes the
restricted common stock awards granted to certain employees and officers of the Company during the years ended December 31, 2019
and 2018 under the 2012 Plan:
Number of Shares
Fair Market Value per Granted Share Vesting
2019
1/11/19 - Service Grant - Employees 95,000 $ 1.56 Annual Vesting through January 2022
2018
8/1/2018 – Service Grant – Employees 75,000 $ 2.01 Annual Vesting through August 2021
12/20/18 – Service Grant - Employees 150,000 $ 1.52 Annual Vesting through December 2022
2018 Total 225,000 Restricted Stock Units: In fiscal 2018 and fiscal 2019 the
Company granted Restricted Stock Units (“RSU”) to each of our board members. Each RSU represents the Company’s
obligation to issue one share of the Company’s common stock subject to the RSU award agreement and 2012 Plan. The RSU’s
vest on the day before the first anniversary of the grant date or, if earlier, the effective date of a separation of service due
to death or disability, provided the board member has rendered continuous service to the Company as a member of the board of directors
from grant date to vesting date. Once vested, the RSU will be settled by delivery of shares to the board member no later than 30
days following: 1) the third anniversary of the grant date, 2) separation from service following, or coincident with, a vesting
date, or 3) a change in control. A summary of the status of the Company’s
non-vested restricted stock units, as granted under the Company’s approved equity compensation plans, as of December 31,
2019 and 2018, and changes during the twelve months ended December 31, 2019 and 2018, are presented below:
2019 2018
Non-vested Restricted Stock Units
Number of Shares Weighted Average Grant Date Fair Value
Number of Shares Weighted Average Grant Date Fair Value
Non-vested as of January 1 125,000 $ 2.25 - -
Granted 147,917 $ 1.56 125,000 $ 2.25
Vested and Issued (125,000 ) $ 2.25 - -
Forfeited - - - -
Non-vested as of December 31 147,917 $ 1.56 125,000 $ 2.25
Number of Shares
Fair Market Value per Granted Share Vesting
2019
5/30/2019 - Service Grant – Board of Directors 125,000 $ 1.55 Annual Board Meeting – June 2020
7/8/2019 – Service Grant – Board of Directors 22,917 $ 1.58 Annual Board Meeting – June 2020
2018
6/5/2018 – Service Grant – Board of Directors 125,000 $ 2.25 Annual Board Meeting – May 2019 Performance-Based Stock Option
Awards A summary of performance-based stock
option activity, and related information for the years ended December 31, 2019 and December 31, 2018 follows:
2019 2018
Options Weighted Average Exercise Price Options Weighted Average Exercise Price
Outstanding as of January 1 305,000 $ 1.45 605,000 $ 1.21
Granted - - - -
Exercised - - (300,000 ) $ 0.96
Forfeited (200,000 ) $ 1.36 - -
Expired - - - -
Outstanding as of December 31 105,000 $ 1.61 305,000 $ 1.45
Exercisable at December 31 20,000 $ 0.78 20,000 $ 0.78 The aggregate intrinsic value of
performance-based stock options outstanding that were “in the money” (exercise price was lower than the market price)
as of December 31, 2019 was $13,000 and the weighted average remaining contractual life was 1.0 years. All of the aforementioned
performance-based stock options were exercisable as of December 31, 2019. The range of exercise prices of outstanding
performance-based options at December 31, 2019 is $0.78 to $1.83 with a weighted average exercise price of $1.61 per share. 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As of December 31, 2019 and 2018, the Company
has determined that the performance conditions on 85,000 and 285,000 options, respectively, granted in 2013 and later are probable
of being achieved by the year ending 2021. The Company’s performance-based stock options granted prior to 2013 (consisting
of 20,000 options) are fully amortized. Service-Based Stock Option Awards A summary of service-based stock
option activity and related information for the years ended December 31, 2019 and 2018 follows:
2019 2018
Options
Weighted Average Exercise Price Options
Weighted Average Exercise Price
Outstanding as of January 1 1,975,000 $ 1.52 1,815,000 $ 1.53
Granted 15,000 $ 1.56 160,000 $ 1.52
Exercised - - - -
Forfeited (40,000 ) $ 1.52 - -
Expired - - - -
Outstanding as of December 31 1,950,000 $ 1.52 1,975,000 $ 1.52
Exercisable at December 31 1,515,000 $ 1.50 1,225,000 $ 1.49 The aggregate intrinsic value of
service-based stock options outstanding that were “in the money” (exercise price was lower than the market price) as
of December 31, 2019 was $77,600 and the weighted average remaining contractual life was 2.6 years. The aggregate intrinsic value
of exercisable “in the money” service-based stock options as of December 31, 2019 was $72,225 and the weighted average
remaining contractual life was 3.0 years. The range of exercise prices of outstanding
service-based options at December 31, 2019 is $1.30 to $1.92 with a weighted average exercise price of $1.52 per share. The following table presents the
assumptions used to estimate the fair value of stock option awards granted during the twelve months ended December 31, 2019 and
2018:
Number of Options
Option Term (in years) Exercise Price Risk Free Interest Rate Expected Volatility Fair Value at Grant Date Expected Dividend Yield
2019
1/11/2019 – Service Grant 15,000 3 $ 1.56 2.52 % 49.80 % $ 0.56 $ 0.00
2018
12/20/2018 – Service Grant 160,000 4 $ 1.52 2.65 % 48.53 % $ 0.62 $ 0.00 </t>
  </si>
  <si>
    <t>Segment and Related Information</t>
  </si>
  <si>
    <t>Segment Reporting [Abstract]</t>
  </si>
  <si>
    <t>Segment Information</t>
  </si>
  <si>
    <t>NOTE 10 - SEGMENT AND RELATED INFORMATION Financial information by segment The operating businesses of the Company
are segregated into three reportable segments: (i) Network Solutions, (ii) Test and Measurement and (iii) Embedded Solutions. Network Solutions The Network Solutions segment is
comprised primarily of the operations of the Company’s subsidiary, Microlab. Network Solutions designs and manufactures a
wide selection of RF passive components and integrated subsystems for signal conditioning and distribution in the wireless infrastructure
markets, particularly for small cell deployments, distributed antenna systems (“DAS”), the in-building wireless solutions
industry and radio base-station market. Network Solutions also offers active solution sets to assist in network timing for tunnels
and in-building wireless signaling. Network Solutions customers include telecommunications service providers, systems integrators,
neutral host operators and distributors. Test and Measurement The Test and Measurement segment
is comprised primarily of the Company’s operations of the Noisecom product line and the operations of its subsidiary, Boonton.
Noisecom designs and produces noise generation equipment and instruments, calibrated noise sources, noise modules and diodes. Noise
components and instruments are used as a method to provide wide band signals for sophisticated telecommunication and defense applications,
and as a stable reference standard for instruments and systems, including radar and satellite communications. Boonton products
are also used to test terrestrial and satellite communications, radar and telemetry. Certain power meter products are designed
for measuring signals based on wideband modulation formats, allowing a variety of measurements to be made, including maximum power,
peak power, average power and minimum power. Customers of the Test and Measurement segment include large defense contractors and
the U.S. and foreign governments. Embedded Solutions The Embedded Solutions segment is
comprised of the operations of CommAgility. Embedded Solutions supplies signal processing technology for network validation systems
supporting LTE and emerging 5G networks. Additionally, this segment licenses, implements and configures LTE PHY layer and stack
software for private LTE networks supporting satellite communications, the military and aerospace industries. Customers include
wireless communication test equipment companies, defense subcontractors and global technology and services companies.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as of and for the years ended December 31, 2019 and 2018 is presented below (in thousands):
For the twelve months ended December 31,
2019 2018
Net sales by segment:
Network Solutions $ 21,830 $ 22,275
Test and Measurement 13,566 14,212
Embedded Solutions 13,525 16,301
Total consolidated net sales of reportable segments $ 48,921 $ 52,788
Segment income:
Network Solutions $ 2,973 $ 3,476
Test and Measurement 2,125 1,728
Embedded Solutions (1,049 ) 1,093
Income from reportable segments 4,049 6,297
Other unallocated amounts:
Corporate expenses (5,528 ) (5,519 )
Other expenses - net (307 ) (695 )
Consolidated income/(loss) before Income tax provision/(benefit) $ (1,786 ) $ 83
Depreciation and amortization by segment:
Network Solutions $ 393 $ 539
Test and Measurement 530 527
Embedded Solutions 1,228 1,239
Total depreciation and amortization for reportable segments $ 2,151 $ 2,305
Capital expenditures by segment:
Network Solutions $ 83 $ 359
Test and Measurement 149 193
Embedded Solutions 160 301
Total consolidated capital expenditures by reportable segment $ 392 $ 853
December 31, 2019 December 31, 2018
Total assets by segment:
Network Solutions $ 9,610 $ 10,088
Test and Measurement 7,380 5,943
Embedded Solutions 14,330 16,804
Total assets for reportable segments 31,320 32,835
Corporate assets, principally cash and cash equivalents and deferred income taxes 11,031 11,332
Total consolidated assets $ 42,351 $ 44,167 Regional Revenues Net consolidated revenues from operations
by region were as follows (in thousands):
Twelve Months Ended
December 31
2019 2018
Americas $ 30,161 $ 32,849
Europe, Middle East, Africa (EMEA) 16,500 16,269
Asia Pacific (APAC) 2,260 3,670
Total revenues $ 48,921 $ 52,788 Net revenues are attributable to
a geographic area based on the destination of the product shipment. The majority of shipments in the
Americas are to customers located within the United States. For the years ended December 31, 2019 and 2018, sales in the United
States amounted to $30.0 and $31.9 million, respectively. For the year ended December 31, 2019
shipments to the EMEA regions for all reportable segments were largely concentrated in the UK, Germany and Italy. Shipments to
the UK, Germany and Italy in 2019 amounted to $12.7 million, $0.7 million and $0.5 million, respectively. For the year ended December
31, 2018 shipments to the EMEA region for all reportable segments were largely concentrated in the UK, Italy and Ireland. Shipments
to the UK, Italy and Ireland in 2018 amounted $12.4 million, $0.5 million and $0.5 million, respectively. The largest concentration of shipments
in the APAC region is to China. For the years ended December 31, 2019 and 2018, shipments to China amounted to $1.3 million and
$2.0 million, of all shipments to the APAC region, respectively. There were no other shipments significantly concentrated in one
country in the APAC region.</t>
  </si>
  <si>
    <t>Retirement Plan</t>
  </si>
  <si>
    <t>Retirement Benefits [Abstract]</t>
  </si>
  <si>
    <t>NOTE 11
- RETIREMENT PLAN The Company has a 401(k) profit
sharing plan covering all eligible U.S. employees. Company contributions to the plan for the years ended December 31, 2019 and
2018 amounted to $0.3 million and $0.2 million, respectively.</t>
  </si>
  <si>
    <t>Income Taxes</t>
  </si>
  <si>
    <t>Income Tax Disclosure [Abstract]</t>
  </si>
  <si>
    <t>NOTE 12
- INCOME TAXES The components of income tax (benefit)/expense
related to net income (loss) from operations are as follows:
Years Ended December 31,
2019 2018
Current:
Federal $ (9 ) $ -
State 45 46
Foreign (859 ) (223 )
Deferred:
Federal (188 ) 389
State (233 ) (41 )
Foreign (128 ) (123 )
Total $ (1,372 ) $ 48 The following is a reconciliation
of the maximum statutory federal tax rate to the Company’s effective tax relative to operations:
Years Ended December 31,
2019 2018
% of % of
Statutory federal income tax rate (21.0 )% 21.0 %
State income tax net of federal tax benefit 0.1 137.5
Foreign rate difference 7.2 (239.7 )
Change in valuation allowance (10.6 ) (138.2 )
Permanent differences 0.9 11.8
Research and development incentive (53.1 ) (342.7 )
Global intangible low-taxed income 1.3 607.6
Other (1.6 ) (0.2 )
Total (76.8 )% 57.1 % In 2019, the difference between the
statutory and effective tax rate is due primarily to research and development deductions in the United Kingdom and a reduction
in the state valuation allowance. In 2018, the difference between the statutory and effective tax rate is due to global intangible
low-taxed income, research and development deductions in the United Kingdom, foreign tax rate differences and a reduction in the
state valuation allowance. The components of deferred income
taxes are as follows:
Years Ended December 31,
2019 2018
Deferred tax assets:
Net operating loss carryforwards $ 11,538 $ 11,259
Inventory 397 943
Research and development credit 648 648
Stock compensation 285 138
Other 326 73
Goodwill and intangible assets (757 ) (925 )
Fixed assets (275 ) (438 )
Gross deferred tax asset 12,162 11,698
Less valuation allowance (6,652 ) (6,722 )
Net deferred tax asset $ 5,510 $ 4,976 The Company has domestic federal
and state net operating loss carryforwards at December 31, 2019 of approximately $18.2 million and $44.1 million, respectively,
which begin to expire in 2029. $0.6 million of the federal net operating loss carryforward has no expiration. The Company also
has foreign net operating loss carryforwards at December 31, 2019 of approximately $15.0 million for German trade tax purposes,
which has no expiration. The Company has domestic federal interest expense carryforward at December 31, 2019 of approximately $0.2
million which has no expiration.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s of $6.7 million at December 31, 2019 and 2018 are associated with the Company’s
foreign net operating loss carryforward from an inactive foreign entity, state net operating loss carryforward and a state research
and development credit. The amount of deferred tax assets considered realizable is subject to adjustment in future periods if estimates
of future taxable income are changed. As of December 31, 2019, management believes that it is more likely than not that the Company
will fully realize the benefits of its deferred tax assets associated with its domestic federal net operating loss carryforward. The Company does not have any significant
unrecognized tax positions and does not anticipate a significant increase or decrease in unrecognized tax positions within the
next twelve months. The Company has elected to record
taxes related to the global intangible low-taxed income as a period cost.</t>
  </si>
  <si>
    <t>Fair Value Measurements</t>
  </si>
  <si>
    <t>Fair Value Disclosures [Abstract]</t>
  </si>
  <si>
    <t>NOTE 13 –
FAIR VALUE MEASUREMENTS Fair value is defined by ASC 820
“Fair Value Measurement”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pricing models, discounted cash flow methodologies and similar techniques that use significant unobservable inputs. Payment of a portion of the CommAgility
purchase price was contingent on the achievement of certain financial targets for the years ending December 31, 2017 and 2018.
The Company estimated the fair value of contingent consideration at acquisition date to be $0.8 million. During the twelve months
ended December 31, 2018 the Company reassessed the fair value of the contingent consideration and recorded a loss in the amount
of $0.6 million as a result of the improved financial results at CommAgility as compared to prior estimates. The significant inputs
used in the fair value estimate included anticipated gross revenues and Adjusted EBITDA, as defined, and scenarios for the earn-out
periods for which probabilities are assigned to each scenario to arrive at a single estimated outcome. The estimated outcome was
then discounted based on individual risk analysis of the liability which was 15% at December 31, 2018 and was paid in March 2019.
The contingent consideration liability is considered a Level 3 fair value measurement.</t>
  </si>
  <si>
    <t>Commitments and Contingencies</t>
  </si>
  <si>
    <t>Commitments and Contingencies Disclosure [Abstract]</t>
  </si>
  <si>
    <t>NOTE 14
- COMMITMENTS AND CONTINGENCIES Warranties The Company typically provides one
to three year warranties on all of its products covering both parts and labor. The Company, at its option, repairs or replaces
products that are defective during the warranty period if the proper preventive maintenance procedures have been followed by its
customers. Legal Proceeding On June 5, 2019 Harris Corporation
(“Harris”) filed a request for arbitration before the American Arbitration Association in accordance with the terms
of an executed purchase order, statement of work and software license agreement (collectively referred to as “Agreements”)
with CommAgility entered into in 2014. Harris claims that CommAgility breached the Agreements by offering for sale, marketing,
and promoting techniques, capabilities, products and services that incorporate Work Product, as defined in the Agreements, owned
by Harris. Harris claims that CommAgility has caused Harris monetary damages, the sum of which cannot be determined until such
time as discovery has been conducted, but is estimated by Harris to be less than $250,000. Harris is also seeking an injunction
against CommAgility’s use of the Work Product which includes rights to certain technology used for air-to-ground communications.
The Company believes the claims are without merit and intends to defend all of the claims vigorously. The Company has not accrued
any amounts in respect of this matter and cannot estimate the possible loss, if any, that the Company may incur with respect to
it. The ultimate outcome of this matter
is unknown but, in the opinion of management, we do not believe this proceeding will have a material adverse effect upon our financial
condition, cash flows or future results of operations. Legal expenses incurred in connection with the arbitration from August 2019
are covered by our professional indemnity insurance policy. Risks and Uncertainties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 The Company’s deferred tax
asset is recorded at tax rates expected to be in existence when those assets are utilized. Should the tax rates change materially
in the future the amount of deferred tax asset could be materially impacted.</t>
  </si>
  <si>
    <t>Subsequent Events</t>
  </si>
  <si>
    <t>Subsequent Events [Abstract]</t>
  </si>
  <si>
    <t>NOTE 15
– SUBSEQUENT EVENTS Holzworth Acquisition On November 13, 2019 the Company
entered into a Share Purchase Agreement with Holzworth Instrumentation Inc., a Colorado corporation (“Holzworth”),
Jason Breitbarth, Joe Koebel, and Leyla Bly (collectively, the “Sellers”), and Jason Breitbarth, as the designated
representative of the Sellers, as amended by a First Amendment to Share Purchase Agreement, dated January 31, 2020 (collectively,
the “Share Purchase Agreement”). On February 7, 2020, the Company completed the acquisition (the “Acquisition”)
of all of the outstanding shares of Holzworth, from the Sellers. The Acquisition was completed pursuant to the terms of the Share
Purchase Agreement. Holzworth instruments which include signal generators and phased noise analyzers are used by government labs,
the semiconductor industry, and network equipment providers, among others, in research and automated test environments. Holzworth
is a complimentary business for our Test and Measurement segment with a common customer base and channel partners. Holzworth revenues
for the year end fiscal 2018 were $4.0 million and for the nine months ended September 30, 2019 were $4.3 million. For the fiscal
year ended December 31, 2020, the Company will report the financial results of Holzworth in our Test and Measurement segment. The aggregate purchase price for
the Acquisition is a maximum of $17.0 million, consisting of payments in cash and stock, deferred purchase price payments and contingent
consideration in the form of an earnout. At the closing, the Company issued a promissory note, which required the Company to pay
on the next business day $0.5 million of the purchase price by issuing 347,318 shares of its common stock (the “Stock Consideration”),
and $8.0 million in cash (the “Cash Consideration”), reduced by an indemnification holdback of $0.8 million and payment
of certain of Sellers’ transaction expenses and indebtedness of Holzworth. The parties intend to make a 338(h)(10) election
to treat the Acquisition as a purchase and sale of assets, and the Company has agreed to pay any incremental taxes of Sellers resulting
from that election. The first deferred purchase price
payment of $750,000 is due in three equal quarterly installments on March 31, 2020, June 30, 2020 and September 30, 2020, respectively.
The second deferred purchase price payment of $750,000 is payable on March 31, 2021. Each deferred payment may be reduced as provided
in the Purchase Agreement if Holzworth’s EBITDA (as defined in the Purchase Agreement) for each fiscal year ending December
31, 2019 and December 31, 2020, respectively, is less than $1.25 million. The Company may also be required
to pay additional amounts in cash and stock as earnout consideration. The first earnout payment will be equal to two times the
amount, if any, by which Holzworth’s EBITDA for the fiscal year ending December 31, 2020 exceeds $1.25 million. The second
earnout payment will be equal to two times the amount, if any, by which Holzworth’s EBITDA for the fiscal year ending December
31, 2021 exceeds the greater of $1.25 million or Holzworth’s EBITDA for the prior fiscal year. The aggregate earnout payments,
if any, cannot exceed $7.0 million. Pursuant to the Purchase Agreement
the Company entered into a lock-up and voting agreement (the “Lock-up and Voting Agreement”) with each of the Sellers.
Pursuant to the Lock-up and Voting Agreement, each Seller agrees to restrict the sale, assignment, transfer, encumbrance or other
disposition of its portion of the Stock Consideration (the “Lock-up Shares”). For a period commencing on the closing
date of the Acquisition (the “Effective Date”) and ending on the date which is 36 calendar months following the Effective
Date, each Seller agrees that, without prior written consent by the Company, such Seller shall not sell, assign, transfer, encumber
or otherwise dispose of the Lock-up Shares or enter into any swap, option or short sale, among other transactions. Upon the prior
written consent of the Company, a Seller may transfer Lock-up Shares as a bona fide gift, by will or intestacy or to a family member
or trust for the benefit of the Seller or a family member; provided In addition, each Seller, subject
to certain limitations, agrees, among other things, to appear at each meeting of the shareholders of the Company and vote all of
such Seller’s Lock-up Shares (a) in favor or against any proposal presented to the shareholders in the same manner that the
Company’s Board of Directors (the “Board”) recommends shareholders vote on such proposal and (b) in favor of
any proposal presented to the shareholders with respect to an action of the Company, which the Board has approved, but as to which
the Board has not made any recommendation, including in favor of any proposal to adjourn or postpone any meeting of the Company’s
shareholders if such adjournment or postponement is conducted in accordance with the terms of the Lock-up and Voting Agreement. To the extent any shares of Company
common stock are issued in payment of any Earnout Consideration (as defined in the Share Purchase Agreement) in accordance with
the terms of the Share Purchase Agreement, such shares shall be subject to all applicable transfer restrictions, voting and other
provisions set forth in the Lock-up and Voting Agreement, with the Effective Date with respect to such shares being the date such
shares were issued; provided that, to the extent the portion of the first $1.5 million of Earnout Consideration that is paid in
cash represents less than 30% of such Earnout Consideration, the portion of shares of Company common stock issued as Earnout Consideration
constituting the difference between the cash percentage paid and 30% of the first $1.5 of Earnout Consideration shall not be considered
Lock-Up Shares. New Term Loan Facility and Amended
Credit Facility In connection with the Acquisition,
on February 7, 2020, the Company, as borrower, and its subsidiaries, as guarantors, and Muzinich BDC, Inc., as lender (“Muzinich”),
entered into the Term Loan Facility, which provides for a term loan in the principal amount of $8.4 million (the “Initial
Term Loan”). Principal payments on the Initial Term Loan are $21,000 per quarter with a balloon payment at maturity. The
term loan bears interest at LIBOR (subject to a floor of 1.0%) plus a margin of 7.25%. The Term Loan Facility includes an upfront
fee of 2.50% of the aggregate principal amount of the Initial Term Loan. The Company may prepay the Initial
Term Loan at any time. Prepayments made prior to (a) February 7, 2022 are subject to a prepayment premium in the amount of 2.0%
of the prepaid principal amount and (b) February 7, 2023 are subject to a prepayment premium in the amount of 1.0% of the prepaid
principal amount. The Company is required to make prepayments of the Initial Term Loan with the proceeds of certain asset dispositions,
insurance recoveries and extraordinary receipts, subject to specified reinvestment rights. The Company is also required to make
prepayments of the Initial Term Loan upon the issuance of certain indebtedness and to make an annual prepayment based upon the
Company’s excess cash flow. Mandatory prepayments with asset sale, insurance or condemnation proceeds and excess cash flow
may be made without penalty. Mandatory prepayments with the proceeds of indebtedness are subject to the same prepayment penalties
as are applicable to voluntary prepayments. The maturity date for the Initial Term Loan is February 7, 2025. The Term Loan Facility provides for
an additional $11.6 term loan (the “Second Term Loan”) to be used for a second unannounced acquisition for which the
Company has entered into a confidential, non-binding letter-of-intent (the “Additional Acquisition”). There can be
no assurance that the Additional Acquisition will be completed. In the event the Additional Acquisition is completed, the Second
Term Loan will be made available to the Company on the same terms and conditions as the Initial Term Loan, including interest rate,
amortization schedule and financial covenants, subject to the payment of an additional upfront fee and satisfaction of customary
conditions to funding. The Term Loan Facility is secured
by liens on substantially all of the Company’s and its subsidiaries’ assets including a pledge of the equity interests
in the Company’s subsidiaries. The Term Loan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In addition, the Company must maintain certain financial covenants typical for this type of arrangement, including a consolidated
leverage ratio, a consolidated fixed charge coverage ratio and minimum liquidity of its foreign subsidiaries. The consolidated
leverage ratio is defined as the ratio of total consolidated indebtedness, as defined, to consolidated EBITDA, as defined. The
required leverage ratio starts at 4.75 to 1.0 for the twelve month periods ended March 31, 2020 and June 30, 2020, and decrease
in various increments to 3.75 to 1.0 for the twelve months ended December 31, 2020, 2.75 to 1.0 for the twelve months ended December
31, 2021 and 2.0 to 1.0 for the twelve months ended December 31, 2022 and thereafter. The consolidated fixed charge coverage ratio
is the ratio of consolidated EBITDA, as defined, less consolidated capital expenditures and cash income taxes paid to consolidated
fixed charges, as defined, calculated on a twelve month basis. The consolidated fixed charge coverage ratio for the twelve month
periods ended March 31, 2020, June 30 2020 and September 30, 2020 must be 1.35 to 1 and increases in various increments on a quarterly
basis to 1.5 to 1.0 for the twelve month period ended December 31, 2020 and 2021, and to 1.75 to 1.0 for the twelve months ending
December 31, 2022 and thereafter. Lastly, the Company must maintain minimum liquidity, defined as cash and availability under the
UK borrowing base, as defined, of $1.0 million over any trailing four-week period until such time as the foreign subsidiary has
positive EBITDA, as defined, for three consecutive quarters and the Holzworth deferred purchase price has been paid in full. The
Term Loan Facility also provides for a number of events of default, including, among others, nonpayment, bankruptcy, inaccuracy
of representations and warranties, breach of covenant, change in control, entry of final judgement or order, breach of material
contracts, and as long as the Company’s consolidated leverage ratio is greater than 1.0 to 1.0 (as calculated in accordance
with the terms of the Term Loan Facility), the cessation of service of any two of Tim Whelan, Michael Kandell or Daniel Monopoli
as Chief Executive Officer, Chief Financial Officer or Chief Technology Officer, respectively, of the Borrower without a satisfactory
replacement within 60 days. Any exercise of remedies by Muzinich is subject to compliance with the intercreditor agreement entered
into at the closing of the Term Loan Facility among the Company, Muzinich and Bank of America, N.A., as lender under the Credit
Facility referenced below. Also in connection with the Acquisition,
on February 7, 2020, the Company and certain of its subsidiaries (the “Borrowers”), and Bank of America, N.A. entered
into Amendment No. 5 (the “Amendment”) to the Credit Facility. By entering into the Amendment, Holzworth, together
with CommAgility Limited, became borrowers under the Credit Facility. The obligations of the Borrowers under the Credit Facility
are guaranteed by Wireless Telecom Group, Ltd., CommAgility Limited and Wireless Telecom Group, Ltd. are both wholly owned subsidiaries
of the Company. The Amendment (a) effected certain
modifications to the Credit Facility to accommodate the Acquisition, the Company’s incurrence of the Initial Term Loan and
the granting of the related liens and security interests, (b) subject to the satisfaction of certain conditions precedent, made
available to CommAgility an asset based revolving loan, subject to a borrowing base calculation applicable to CommAgility’s
assets, of up to a maximum availability of $5.0 million (the “UK Revolver Commitment”), (c) reduced the interest rate
margin applicable to revolving loans made under the Credit Facility from a range of 2.75% to 3.25% to a range of 2.00% to 2.50%,
based on the Borrowers’ Fixed Charge Coverage Ratio (as defined in the Credit Facility) of the most recently completed fiscal
quarter, (d) extended the Revolver Termination Date to March 31, 2023 and (e) conditioned the Borrowers’ ability to make
certain debt payments under the Term Loan Facility (described above) upon compliance with a liquidity test. In all other material
respects, the Credit Facility remains unchanged. Effectiveness of the Amendment was
conditioned upon, among other things, the prepayment of the remaining principal balance (approximately $0.3 million) of the $0.8
million term loan made available under the Credit Facility and the payment of a closing fee in the amount of $25,000. The Borrowers
satisfied all such conditions on February 7, 2020. Issuance of Stock
Warrants Pursuant to the Term Loan Facility,
the Company issued a Warrant, dated February 7, 2020 (the “Warrant”), to Muzinich. Under the Warrant, Muzinich has
the right to purchase 266,167 shares of common stock of the Company at an exercise price of $1.3923 per share (an aggregate value
of approximately $370,588), based on a 90-day volume weighted average price for shares of stock of the Company (the “Warrant
Stock”). The Warrant is exercisable for an indefinite period from the date of the Warrant and may be exercised on a cashless
basis. The number of shares of common stock deliverable upon exercise of the Warrant is subject to adjustment for subdivision or
consolidation of shares and other standard dilutive events. In connection with the issuance of the Warrant, the Company granted
Muzinich one demand registration right and piggyback registration rights with respect to the Warrant Stock, subject to certain
exceptions. If the Additional Acquisition is
consummated, the Company has agreed to issue to Muzinich at the closing of the Additional Acquisition an additional Warrant for
the right to purchase 367,564 shares of common stock of the Company at an exercise price of $1.3923 per share (an aggregate value
of approximately $511,765), based upon a 90-day volume weighted average price for shares of stock of the Company as of February
7, 2020 (the “Additional Warrant”). The Additional Warrant will contain the same terms and conditions as the Warrant,
except that Muzinich will have only one demand registration right, subject to certain exceptions, with respect to shares of common
stock of the Company issued under the Warrant and the Additional Warrant.</t>
  </si>
  <si>
    <t>Selected Quarterly Financial Data (Unaudited)</t>
  </si>
  <si>
    <t>Quarterly Financial Information Disclosure [Abstract]</t>
  </si>
  <si>
    <t>NOTE 16
- SELECTED QUARTERLY FINANCIAL DATA (UNAUDITED) The following is a summary of selected
quarterly financial data from operations (in thousands, except per share amounts).
2019 Quarter
1st 2nd 3rd 4th
Net revenues $ 13,032 $ 13,508 $ 10,812 $ 11,569
Gross profit 5,727 6,133 4,825 5,604
Operating income/(loss) (398 ) 146 (677 ) (550 )
Net income/(loss) (345 ) 157 (460 ) 234
Diluted earnings/(loss) per share $ (0.02 ) $ 0.01 $ (0.02 ) $ 0.01
2018 Quarter
1st 2nd 3rd 4th
Net revenues $ 13,264 $ 13,414 $ 14,019 $ 12,091
Gross profit 6,268 6,171 6,464 5,264
Operating income/(loss) 568 33 919 (741 )
Net income/(loss) 374 (179 ) 558 (718 )
Diluted earnings/(loss) per share $ 0.02 $ (0.01 ) $ 0.03 $ (0.03 )</t>
  </si>
  <si>
    <t>Description of Company and Summary of Significant Accounting Policies (Policies)</t>
  </si>
  <si>
    <t>Organization and Basis of Presentation</t>
  </si>
  <si>
    <t>Organization and Basis of
Presentation Wireless Telecom Group, Inc., a
New Jersey corporation, together with its subsidiaries (“we”, “us”, “our” or the “Company”),
is a global designer and manufacturer of advanced RF, microwave and millimeter 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 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solidated financial statements include the accounts of Wireless
Telecom Group, Inc., doing business as, and operating under the trade name, Noise Com, Inc. (“Noisecom”), and its wholly
owned subsidiaries including Boonton Electronics Corporation (“Boonton”), Microlab/FXR (“Microlab”), Wireless
Telecommunications Ltd. and CommAgility Limited (“CommAgility”). The accompanying Consolidated Financial
Statements include the accounts of the Company and its wholly owned subsidiaries. The Consolidated Financial Statements have been
prepared using accounting principles generally accepted in the United States (“U.S. GAAP”). All intercompany accounts
and transactions have been eliminated in consolidation. The Company presents its operations
in three reportable segments: (1) Network Solutions, (2) Test and Measurement and (3) Embedded Solutions. The Network Solutions
segment is comprised of the operations of Microlab. The Test and Measurement segment is comprised of the operations of Boonton
and Noisecom. The Embedded Solutions segment is comprised of the operations of CommAgility.</t>
  </si>
  <si>
    <t>Use of Estimates</t>
  </si>
  <si>
    <t>Use of Estimates The accompanying financial statements
have been prepared in accordance with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inventory
valuation, accounts receivable valuation, valuation of deferred tax assets, returns reserves, warranty accruals, intangible assets,
estimated fair values of stock options and vesting periods of performance-based stock options and restricted stock.</t>
  </si>
  <si>
    <t>Concentrations of Credit Risk, Purchases and Fair Value</t>
  </si>
  <si>
    <t>Concentrations of Credit Risk,
Purchases and Fair Value Financial instruments that potentially
subject the Company to concentrations of credit risk consist principally of cash and accounts receivable. Credit evaluations are performed
on customers requiring credit over a certain amount. Credit risk is mitigated to a lesser extent through collateral such as letters
of credit, bank guarantees or payment terms like cash in advance. For the years ended December 31,
2019 and 2018 one customer, from the Embedded Solutions segment, accounted for 24.8% and 22.0% of the Company’s total consolidated
revenues, respectively. At December 31, 2019, one customer exceeded 10% of consolidated gross accounts receivable at 12.9%. At
December 31, 2018 one customer exceeded 10% of consolidated gross accounts receivable at 32.1%. For the year ended December 31,
2019, three suppliers comprised or exceeded 10% of consolidated inventory purchases at 18%, 14%, and 10% respectively. For the
year ended December 31, 2018 two suppliers comprised or exceeded 10% of consolidated inventory purchases at 15% and 13%, respectively.</t>
  </si>
  <si>
    <t>Cash and Cash Equivalents</t>
  </si>
  <si>
    <t>Cash and Cash Equivalents The Company considers all highly
liquid investments purchased with maturities of three months or less at the date of purchase to be cash equivalents. Cash and
cash equivalents consist of operating accounts.</t>
  </si>
  <si>
    <t>Accounts Receivable and Allowance for Doubtful Accounts</t>
  </si>
  <si>
    <t>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si>
  <si>
    <t xml:space="preserve">Inventories Inventories are stated at the lower
of cost (average cost) or net realizable value. Net realizable value is based upon an estimated average selling price reduced by
estimated costs of completion, disposal and transportation. Reductions in inventory valuation are included in cost of revenues
in the accompanying Consolidated Statements of Operations and Comprehensive Loss. Finished goods and work-in-process include material,
labor and overhead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Inventory carrying value is net
of inventory reserves of approximately $1.0 million as of December 31, 2019 and $1.9 million as of December 31, 2018.
Inventories consist of (in thousands): December 31, 2019 December 31, 2018
Raw materials $ 4,023 $ 3,248
Work-in-process 406 557
Finished goods 2,896 3,079
$ 7,325 $ 6,884 </t>
  </si>
  <si>
    <t>Prepaid Expenses and Other
Current Assets Prepaid expenses and other current
assets generally consist of income tax receivables, contract assets, prepaid insurance, prepaid maintenance agreements and the
short term portion of debt issuance costs. The income tax receivable balance included in prepaid and other current assets was
$1.1 million as of December 31, 2019 as compared to a balance of $0.8 million as of December 31, 2018.</t>
  </si>
  <si>
    <t>Property, Plant and Equipment Property, plant and equipment are
reflected at cost, less accumulated depreciation. Depreciation and amortization are provided on a straight-line basis over the
estimated useful lives of the assets. The estimated useful lives for the property, plant and equipment are:
Machinery and computer equipment 3-8 years
Furniture and fixtures 5-7 years
Transportation equipment 4 years Leasehold improvements are amortized
over the shorter of the remaining term of the lease or the estimated economic life of the improvement. Repairs and maintenance
are charged to operations as incurred; renewals and betterments are capitalized.</t>
  </si>
  <si>
    <t>Goodwill Goodwill represents the excess of
the aggregate purchase price over the fair value of the net assets acquired in a purchase business combination. Goodwill is evaluated
for impairment annually by first performing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As of December 31, 2019 the Company’s
consolidated goodwill balance of $10.1 million is comprised of $1.4 million related to the Microlab reporting unit and $8.7 million
related to the CommAgility reporting unit. The Company performed a qualitative assessment in the fourth quarter of 2019 of each
reporting unit. The qualitative assessment of Microlab did not indicate any impairment of goodwill. As a result of declining future
demand of the CommAgility’s signal processing hardware and the uncertainty associated with new product revenues to offset
the signal processing hardware sale decline, the Company performed a quantitative impairment test of the goodwill of the CommAgility
reporting unit. For goodwill
impairment testing using the quantitative approach, the Company estimates the fair value of the selected reporting unit primarily
through the use of a discounted cash flow model based on our best estimate of amounts and timing of future revenues and cash flows
and our most recent business and strategic plans, and compares the estimated fair value to the carrying value of the reporting
unit, including goodwill. If the fair value of the reporting unit exceeds the carrying value, no impairment charge is recorded.
If the carrying value of the reporting unit exceeds the fair value an impairment charge is recorded to goodwill in the amount by
which carrying value exceeds fair value. The discounted cash flow model requires judgmental assumptions about projected revenue
growth, future operating margins, discount rates and terminal values over a multi-year period. There are inherent uncertainties
related to these assumptions and management’s judgment in applying them to the analysis of goodwill impairment. While the
Company believes it has made reasonable estimates and assumptions to calculate the fair value of its reporting units, it is possible
a material change could occur. If actual results are not consistent with management’s estimates and assumptions, goodwill
may be overstated and a charge would need to be taken against net earnings. Changes
in our projections used in the discounted cash flow model could affect the estimated fair value of the Company’s reporting
unit and could result in a goodwill impairment charge in a future period. In order to evaluate the sensitivity of the fair value
calculations used in the quantitative goodwill impairment test, the Company applied a hypothetical 10% decrease to the fair value
of the CommAgility reporting unit and compared those values to the carrying value. Based on this sensitivity analysis, the Company
did not identify any goodwill impairment. Due to the many variables inherent in the estimation of a reporting unit’s fair
value and the relative size of our recorded goodwill, differences in assumptions may have a material effect on the results of our
impairment analysis. As of December 31, 2018 the Company’s
consolidated goodwill balance of $9.8 million was comprised of $1.4 million related to the Microlab reporting unit and $8.4 million
related to the CommAgility reporting unit. Management’s qualitative assessment performed in the fourth quarters of 2018
did not indicate any impairment of goodwill.</t>
  </si>
  <si>
    <t>Intangible and Long-lived Assets</t>
  </si>
  <si>
    <t>Intangible and Long-lived
Assets Intangible assets include patents,
non-competition agreements, customer relationships and trademarks. Intangible assets with finite lives are amortized using the
straight-line method over the estimated economic lives of the assets, which range from three to five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t>
  </si>
  <si>
    <t>Foreign Currency Translation</t>
  </si>
  <si>
    <t>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Gains and losses resulting from foreign currency transactions, which are denominated in currencies other than the Company’s
functional currency, are included in the Consolidated Statements of Operations and Comprehensive Loss. Foreign exchange transaction
losses were not material in fiscal 2019 and were $0.1 million in 2018.</t>
  </si>
  <si>
    <t>Other Comprehensive Income (Loss)</t>
  </si>
  <si>
    <t>Other Comprehensive Income
(Loss) Other comprehensive income (loss)
is recorded directly to a separate section of shareholders’ equity in accumulated other comprehensive income and includes
unrealized gains and losses excluded from net income/(loss). These unrealized gains and losses consist of changes in foreign currency
translation.</t>
  </si>
  <si>
    <t>Research and Development Costs</t>
  </si>
  <si>
    <t>Research and Development Costs Research and development costs
are charged to operations when incurred. The amounts charged to operations for the years ended December 31, 2019 and 2018 were
$5.9 million and $4.9 million, respectively.</t>
  </si>
  <si>
    <t>Advertising Costs</t>
  </si>
  <si>
    <t>Advertising Costs Advertising expenses are charged
to operations during the year in which they are incurred and aggregated $0.1 million for the years ended December 31, 2019 and
2018.</t>
  </si>
  <si>
    <t>Stock-Based Compensation</t>
  </si>
  <si>
    <t>Stock-Based Compensation The Company follows the provisions
of Accounting Standards Codification (“ASC”) 718, “Compensation – Stock Compensation” which requires
that compensation expense be recognized, based on the fair value of the stock awards. The fair value of the stock awards is equal
to the fair value of the Company’s stock on the date of grant. The fair value of options at the date of grant are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t>
  </si>
  <si>
    <t>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t>
  </si>
  <si>
    <t>Earnings (Loss) Per Common Share</t>
  </si>
  <si>
    <t>Earnings (Loss) Per Common
Share Basic earnings (loss) per share
is calculated by dividing net income (loss) available to common shareholders by the weighted average number of shares of common
stock outstanding during the period. Diluted earnings (loss) per share is calculated by dividing net income (loss) available to
common shareholders by the weighted average number of common shares outstanding for the period and, when dilutive, potential shares
from stock options using the treasury stock method, the weighted average number of unvested restricted shares and the weighted-average
number of restricted stock units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Years Ended December 31,
2019 2018
Weighted average common shares outstanding 21,110,632 20,858,298
Potentially dilutive equity awards 522,996 707,492
Weighted average common shares outstanding, assuming dilution 21,633,628 21,565,790 The weighted average number of
options to purchase common stock not included in diluted loss per share because the effects are anti-dilutive, or the performance
condition was not met in 2019 was 1,324,548. The weighted average number of options to purchase common stock not included in diluted
loss per share in 2018, because the effects are anti-dilutive or the performance condition was not met, was 285,000.</t>
  </si>
  <si>
    <t>Recent Accounting Pronouncements Adopted in 2019</t>
  </si>
  <si>
    <t>Recent Accounting Pronouncements
Adopted in 2019 In February 2016, the FASB issued
Accounting Standards Update (“ASU”) 2016-02, Leases (Topic 842) The Company adopted the requirements
of the new standard effective January 1, 2019 using the modified retrospective transition method, which applies the provisions
of the standard at the effective date without adjustment to the comparative periods presented. The Company adopted the following
practical expedients and elected the following accounting policies related to this standard:
● Carry forward of historical lease classifications and accounting treatment;
● Short-term lease accounting policy election allowing lessees to not recognize right-of-use assets and liabilities for leases with a term of 12 months or less; and
● The option to not separate lease and non-lease components for certain equipment lease categories such as office printers and copiers. Adoption of this standard resulted
in the recognition of operating lease right-of-use assets and corresponding lease liabilities of $1.9 million on the consolidated
balance sheet as of January 1, 2019. The standard did not materially impact operating results or liquidity. Disclosures related
to the amount, timing and uncertainty of cash flows arising from leases are included in Note 2. On June 20, 2018, the FASB issued
ASU 2018-07, Compensation - Stock Compensation (Topic 718): Improvements to Nonemployee Share-Based Payment Accounting. Compensation - Stock Compensation Subtopic 505-50, Equity - Equity-Based Payments to Non-Employees In January, 2017, FASB issued ASU
2017-04, “Intangibles – Goodwill and Other (Topic 350) Simplifying the Test for Goodwill Impairment.”</t>
  </si>
  <si>
    <t>Recent Accounting Pronouncements Not Yet Adopted</t>
  </si>
  <si>
    <t>Recent Accounting Pronouncements
Not Yet Adopted In June 2016, the FASB issued ASU
2016-13, Financial Instruments – Credit Losses (Topic 326) In August 2018, the FASB issued
ASU 2018-13, Fair Value Measurement, Disclosure Framework – Changes to the Disclosure Requirements for Fair Value Measurement
(Topic 820) In August 2018, the FASB issued
ASU 2018-15, “Intangibles – Goodwill and Other – Internal-Use Software, Customers Accounting for Implementation
Costs Incurred in a Cloud Computing Arrangement That is a Service Contract.”</t>
  </si>
  <si>
    <t>Description of Company and Summary of Significant Accounting Policies (Tables)</t>
  </si>
  <si>
    <t>Description Of Company And Summary Of Significant Accounting Policies</t>
  </si>
  <si>
    <t>Schedule of Inventory, Current</t>
  </si>
  <si>
    <t xml:space="preserve">Inventory carrying value is net
of inventory reserves of approximately $1.0 million as of December 31, 2019 and $1.9 million as of December 31, 2018.
Inventories consist of (in thousands): December 31, 2019 December 31, 2018
Raw materials $ 4,023 $ 3,248
Work-in-process 406 557
Finished goods 2,896 3,079
$ 7,325 $ 6,884 </t>
  </si>
  <si>
    <t>Schedule of Property Plant and Equipment Estimated Useful Lives</t>
  </si>
  <si>
    <t>Property, plant and equipment are
reflected at cost, less accumulated depreciation. Depreciation and amortization are provided on a straight-line basis over the
estimated useful lives of the assets. The estimated useful lives for the property, plant and equipment are:
Machinery and computer equipment 3-8 years
Furniture and fixtures 5-7 years
Transportation equipment 4 years</t>
  </si>
  <si>
    <t>Schedule of Weighted Average Number of Shares</t>
  </si>
  <si>
    <t xml:space="preserve">In accordance with ASC 260, “Earnings
Per Share”, the following table reconciles basic shares outstanding to fully diluted shares outstanding.
For the Years Ended December 31,
2019 2018
Weighted average common shares outstanding 21,110,632 20,858,298
Potentially dilutive equity awards 522,996 707,492
Weighted average common shares outstanding, assuming dilution 21,633,628 21,565,790 </t>
  </si>
  <si>
    <t>Leases (Tables)</t>
  </si>
  <si>
    <t>Schedule of Maturity of Operating Lease Liabilities</t>
  </si>
  <si>
    <t>The following table presents information
about the amount and timing of cash flows arising from the Company’s operating leases as of December 31, 2019.
(in thousands) December 31, 2019
Maturity of Lease Liabilities
2020 $ 511
2021 474
2022 488
2023 123
Thereafter -
Total Undiscounted operating lease payments 1,596
Less: imputed interest (138 )
Present Value of operating lease liabilities $ 1,458
Other information
Weighted-average remaining lease term (months) 38
Weighted-average discount rate for operating leases 5.76 %</t>
  </si>
  <si>
    <t>Schedule of Non-Cancelable Lease Agreements Previous Accounting Guidance</t>
  </si>
  <si>
    <t>Total annual commitments under non-cancelable
lease agreements as of December 31, 2018 under the previous accounting guidance were as follows:
2019 $ 539
2020 510
2021 474
2022 488
2023 123
Total $ 2,134</t>
  </si>
  <si>
    <t>Revenue (Tables)</t>
  </si>
  <si>
    <t>Schedule of Disaggregated Revenue</t>
  </si>
  <si>
    <t xml:space="preserve">We disaggregate our revenue from
contracts with customers by product family and geographic location for each of our segments as we believe it best depicts how the
nature, timing and uncertainty of our revenue and cash flows are affected by economic factors. See details in the tables below
(in thousands).
Twelve Months Ended December 31, 2019
Network Solutions Test and Measurement Embedded Solutions Total
Total Net Revenues by Revenue Type
Passive and Active RF Solutions $ 21,830 $ - $ - $ 21,830
Noise Generators and Components - 6,198 - 6,198
Power Meters and Analyzers - 6,109 - 6,109
Signal Processing Hardware - - 13,013 13,013
Software Licenses - - 14 14
Services - 1,259 498 1,757
Total Net Revenue $ 21,830 $ 13,566 $ 13,525 $ 48,921
Total Net Revenues by Geographic Areas
Americas $ 19,318 $ 9,522 $ 1,321 $ 30,161
EMEA 2,241 2,105 12,154 16,500
APAC 271 1,939 50 2,260
Total Net Revenue $ 21,830 $ 13,566 $ 13,525 $ 48,921
Twelve Months Ended December 31, 2018
Network Solutions Test and Measurement Embedded Solutions Total
Total Net Revenues by Revenue Type
Passive and Active RF Solutions $ 22,275 $ - $ - $ 22,275
Noise Generators and Components - 6,130 - 6,130
Power Meters and Analyzers - 6,769 - 6,769
Signal Processing Hardware - - 12,746 12,746
Software Licenses - - 704 704
Services - 1,313 2,851 4,164
Total Net Revenue $ 22,275 $ 14,212 $ 16,301 $ 52,788
Total Net Revenues by Geographic Areas
Americas $ 18,871 $ 10,223 $ 3,755 $ 32,849
EMEA 2,591 1,659 12,019 16,269
APAC 813 2,330 527 3,670
Total Net Revenue $ 22,275 $ 14,212 $ 16,301 $ 52,788 </t>
  </si>
  <si>
    <t>Debt (Tables)</t>
  </si>
  <si>
    <t>Schedule of Debt</t>
  </si>
  <si>
    <t xml:space="preserve">Debt consists of the following (in
thousands):
December 31, 2019
Revolver at LIBOR Plus Margin $ 2,354
Term Loan at LIBOR Plus Margin 342
Total Debt 2,696
Debt Maturing within one year (2,696 )
Non-current portion of long term debt $ - </t>
  </si>
  <si>
    <t>Goodwill and Intangible Assets (Tables)</t>
  </si>
  <si>
    <t>Schedule of Goodwill</t>
  </si>
  <si>
    <t xml:space="preserve">Goodwill consists of the following
(in thousands):
Network Solutions Embedded Solutions Total
Balance as of January 1, 2018 $ 1,351 $ 8,909 $ 10,260
Foreign Currency Translation - (482 ) (482 )
Balance as of December 31, 2018 1,351 8,427 9,778
Foreign Currency Translation - 291 291
Balance as of December 31, 2019 $ 1,351 $ 8,718 $ 10,069 </t>
  </si>
  <si>
    <t>Schedule of Intangible Assets</t>
  </si>
  <si>
    <t xml:space="preserve">Intangible assets consist of the
following (in thousands):
December 31, 2019
Gross Carrying Amount Accumulated Amortization Foreign Exchange Translation Net Carrying Amount
Customer Relationships $ 2,766 $ (1,644 ) $ 113 $ 1,235
Patents 615 (365 ) 25 275
Non-Compete Agreements 1,107 (1,101 ) 43 49
Tradename 629 - 31 660
Total $ 5,117 $ (3,110 ) $ 212 $ 2,219
December 31, 2018
Gross Carrying Amount Accumulated Amortization Foreign Exchange Translation Net Carrying Amount
Customer Relationships $ 2,766 $ (1,082 ) $ 71 $ 1,755
Patents 615 (240 ) 15 390
Non-Compete Agreements 1,107 (727 ) 41 421
Tradename 629 - 11 640
Total $ 5,117 $ (2,049 ) $ 138 $ 3,206 </t>
  </si>
  <si>
    <t>Schedule of Intangible Assets, Future Amortization Expense</t>
  </si>
  <si>
    <t xml:space="preserve">The estimated future amortization
expense related to intangible assets is as follows as of December 31, 2019 (in thousands):
2020 $ 759
2021 710
2022 90
Total $ 1,559 </t>
  </si>
  <si>
    <t>Property, Plant and Equipment (Tables)</t>
  </si>
  <si>
    <t>Schedule of Property, Plant and Equipment</t>
  </si>
  <si>
    <t xml:space="preserve">Property, plant and equipment, consist
of the following as of December 31 (in thousands):
2019 2018
Machinery &amp; Equipment $ 8,662 $ 7,928
Furniture &amp; Fixtures 461 440
Transportation Equipment 5 2
Leasehold Improvements 1,326 1,217
Gross property, plant and equipment 10,454 9,587
Less: accumulated depreciation 8,307 7,009
Net property, plant and equipment $ 2,147 $ 2,578 </t>
  </si>
  <si>
    <t>Other Assets (Tables)</t>
  </si>
  <si>
    <t>Schedule of Other Assets</t>
  </si>
  <si>
    <t xml:space="preserve">Other assets consist of the following
as of December 31 (in thousands):
2019 2018
Deferred S3 Costs $ 255 $ 255
Tax Receivable – Long Term 230 -
Product demo assets 128 351
Long term debt issuance 91 -
Deferred cost 82 96
Security deposit 50 50
Other 38 35
Total $ 874 $ 787 </t>
  </si>
  <si>
    <t>Accrued Expenses and Other Current Liabilities (Tables)</t>
  </si>
  <si>
    <t>Schedule of Accrued Expenses and Other Current Liabilities</t>
  </si>
  <si>
    <t xml:space="preserve">Accrued expenses and other current
liabilities consist of the following as of December 31 (in thousands):
2019 2018
Professional fees $ 464 $ 233
Commissions 430 444
Sales and use and VAT tax 355 374
Goods received not invoiced 346 435
Payroll and related taxes 308 755
Return Reserve 199 199
Warranty Reserve 160 90
Bonus 126 800
Severance 102 -
Other 167 459
Contingent Consideration Liability - 1,442
Deferred Purchase Price - 852
Total $ 2,657 $ 6,083 </t>
  </si>
  <si>
    <t>Accounting for Stock Based Compensation (Tables)</t>
  </si>
  <si>
    <t>Schedule of Share-based Compensation Expense</t>
  </si>
  <si>
    <t xml:space="preserve">The following summarizes the components
of share-based compensation expense for the years ending December 31 (in thousands):
2019 2018
Service Based Restricted Stock Awards $ 278 $ 172
Service Based Restricted Stock Units 245 175
Performance Based Stock Options (90 ) 50
Service Based Stock Options 151 305
$ 584 $ 702 </t>
  </si>
  <si>
    <t>Schedule of Nonvested Restricted Stock Units Activity</t>
  </si>
  <si>
    <t xml:space="preserve">A summary of the status of the Company’s
non-vested restricted common stock, as granted under the Company’s approved equity compensation plans, as of December 31,
2019 and 2018, and changes during the twelve months ended December 31, 2019 and 2018, are presented below:
2019 2018
Non-vested Restricted Shares
Number of Shares Weighted Average Grant Date Fair Value
Number of Shares Weighted Average Grant Date Fair Value
Non-vested as of January 1 232,123 $ 1.68 159,207 $ 1.64
Granted 95,000 $ 1.56 225,000 $ 1.68
Vested and Issued (64,583 ) $ 1.70 (152,084 ) $ 1.64
Forfeited - - - -
Non-vested as of December 31 262,540 $ 1.63 232,123 $ 1.68 A summary of the status of the Company’s
non-vested restricted stock units, as granted under the Company’s approved equity compensation plans, as of December 31,
2019 and 2018, and changes during the twelve months ended December 31, 2019 and 2018, are presented below:
2019 2018
Non-vested Restricted Stock Units
Number of Shares Weighted Average Grant Date Fair Value
Number of Shares Weighted Average Grant Date Fair Value
Non-vested as of January 1 125,000 $ 2.25 - -
Granted 147,917 $ 1.56 125,000 $ 2.25
Vested and Issued (125,000 ) $ 2.25 - -
Forfeited - - - -
Non-vested as of December 31 147,917 $ 1.56 125,000 $ 2.25 </t>
  </si>
  <si>
    <t>Schedule of Share-based Compensation, Restricted Stock and Restricted Stock Units Activity</t>
  </si>
  <si>
    <t>The following table summarizes the
restricted common stock awards granted to certain employees and officers of the Company during the years ended December 31, 2019
and 2018 under the 2012 Plan:
Number of Shares
Fair Market Value per Granted Share Vesting
2019
1/11/19 - Service Grant - Employees 95,000 $ 1.56 Annual Vesting through January 2022
2018
8/1/2018 – Service Grant – Employees 75,000 $ 2.01 Annual Vesting through August 2021
12/20/18 – Service Grant - Employees 150,000 $ 1.52 Annual Vesting through December 2022
2018 Total 225,000
Number of Shares
Fair Market Value per Granted Share Vesting
2019
5/30/2019 - Service Grant – Board of Directors 125,000 $ 1.55 Annual Board Meeting – June 2020
7/8/2019 – Service Grant – Board of Directors 22,917 $ 1.58 Annual Board Meeting – June 2020
2018
6/5/2018 – Service Grant – Board of Directors 125,000 $ 2.25 Annual Board Meeting – May 2019</t>
  </si>
  <si>
    <t>Schedule of Performance Based Stock Option Activity</t>
  </si>
  <si>
    <t xml:space="preserve">A summary of performance-based stock
option activity, and related information for the years ended December 31, 2019 and December 31, 2018 follows:
2019 2018
Options Weighted Average Exercise Price Options Weighted Average Exercise Price
Outstanding as of January 1 305,000 $ 1.45 605,000 $ 1.21
Granted - - - -
Exercised - - (300,000 ) $ 0.96
Forfeited (200,000 ) $ 1.36 - -
Expired - - - -
Outstanding as of December 31 105,000 $ 1.61 305,000 $ 1.45
Exercisable at December 31 20,000 $ 0.78 20,000 $ 0.78 </t>
  </si>
  <si>
    <t>Schedule of Service Based Stock Option Activity</t>
  </si>
  <si>
    <t xml:space="preserve">A summary of service-based stock
option activity and related information for the years ended December 31, 2019 and 2018 follows:
2019 2018
Options
Weighted Average Exercise Price Options
Weighted Average Exercise Price
Outstanding as of January 1 1,975,000 $ 1.52 1,815,000 $ 1.53
Granted 15,000 $ 1.56 160,000 $ 1.52
Exercised - - - -
Forfeited (40,000 ) $ 1.52 - -
Expired - - - -
Outstanding as of December 31 1,950,000 $ 1.52 1,975,000 $ 1.52
Exercisable at December 31 1,515,000 $ 1.50 1,225,000 $ 1.49 </t>
  </si>
  <si>
    <t>Schedule of Estimate Fair Value Assumptions Stock Option Awards Granted</t>
  </si>
  <si>
    <t xml:space="preserve">The following table presents the
assumptions used to estimate the fair value of stock option awards granted during the twelve months ended December 31, 2019 and
2018:
Number of Options
Option Term (in years) Exercise Price Risk Free Interest Rate Expected Volatility Fair Value at Grant Date Expected Dividend Yield
2019
1/11/2019 – Service Grant 15,000 3 $ 1.56 2.52 % 49.80 % $ 0.56 $ 0.00
2018
12/20/2018 – Service Grant 160,000 4 $ 1.52 2.65 % 48.53 % $ 0.62 $ 0.00 </t>
  </si>
  <si>
    <t>Segment and Related Information (Tables)</t>
  </si>
  <si>
    <t>Schedule of Financial Information by Reportable Segment</t>
  </si>
  <si>
    <t xml:space="preserve">Financial information by reportable
segment as of and for the years ended December 31, 2019 and 2018 is presented below (in thousands):
For the twelve months ended December 31,
2019 2018
Net sales by segment:
Network Solutions $ 21,830 $ 22,275
Test and Measurement 13,566 14,212
Embedded Solutions 13,525 16,301
Total consolidated net sales of reportable segments $ 48,921 $ 52,788
Segment income:
Network Solutions $ 2,973 $ 3,476
Test and Measurement 2,125 1,728
Embedded Solutions (1,049 ) 1,093
Income from reportable segments 4,049 6,297
Other unallocated amounts:
Corporate expenses (5,528 ) (5,519 )
Other expenses - net (307 ) (695 )
Consolidated income/(loss) before Income tax provision/(benefit) $ (1,786 ) $ 83
Depreciation and amortization by segment:
Network Solutions $ 393 $ 539
Test and Measurement 530 527
Embedded Solutions 1,228 1,239
Total depreciation and amortization for reportable segments $ 2,151 $ 2,305
Capital expenditures by segment:
Network Solutions $ 83 $ 359
Test and Measurement 149 193
Embedded Solutions 160 301
Total consolidated capital expenditures by reportable segment $ 392 $ 853
December 31, 2019 December 31, 2018
Total assets by segment:
Network Solutions $ 9,610 $ 10,088
Test and Measurement 7,380 5,943
Embedded Solutions 14,330 16,804
Total assets for reportable segments 31,320 32,835
Corporate assets, principally cash and cash equivalents and deferred income taxes 11,031 11,332
Total consolidated assets $ 42,351 $ 44,167 </t>
  </si>
  <si>
    <t>Schedule of Regional Revenues</t>
  </si>
  <si>
    <t xml:space="preserve">Net consolidated revenues from operations
by region were as follows (in thousands):
Twelve Months Ended
December 31
2019 2018
Americas $ 30,161 $ 32,849
Europe, Middle East, Africa (EMEA) 16,500 16,269
Asia Pacific (APAC) 2,260 3,670
Total revenues $ 48,921 $ 52,788 </t>
  </si>
  <si>
    <t>Income Taxes (Tables)</t>
  </si>
  <si>
    <t>Income Taxes Tables Abstract</t>
  </si>
  <si>
    <t>Schedule of Components of Income Tax (Benefit)/Expense</t>
  </si>
  <si>
    <t xml:space="preserve">The components of income tax (benefit)/expense
related to net income (loss) from operations are as follows:
Years Ended December 31,
2019 2018
Current:
Federal $ (9 ) $ -
State 45 46
Foreign (859 ) (223 )
Deferred:
Federal (188 ) 389
State (233 ) (41 )
Foreign (128 ) (123 )
Total $ (1,372 ) $ 48 </t>
  </si>
  <si>
    <t>Schedule of Effective Tax Relative Operations Reconciliation of Maximum Statutory Federal Tax Rate</t>
  </si>
  <si>
    <t>The following is a reconciliation
of the maximum statutory federal tax rate to the Company’s effective tax relative to operations:
Years Ended December 31,
2019 2018
% of % of
Statutory federal income tax rate (21.0 )% 21.0 %
State income tax net of federal tax benefit 0.1 137.5
Foreign rate difference 7.2 (239.7 )
Change in valuation allowance (10.6 ) (138.2 )
Permanent differences 0.9 11.8
Research and development incentive (53.1 ) (342.7 )
Global intangible low-taxed income 1.3 607.6
Other (1.6 ) (0.2 )
Total (76.8 )% 57.1 %</t>
  </si>
  <si>
    <t>Schedule of Components Deferred Income Taxes</t>
  </si>
  <si>
    <t xml:space="preserve">The components of deferred income
taxes are as follows:
Years Ended December 31,
2019 2018
Deferred tax assets:
Net operating loss carryforwards $ 11,538 $ 11,259
Inventory 397 943
Research and development credit 648 648
Stock compensation 285 138
Other 326 73
Goodwill and intangible assets (757 ) (925 )
Fixed assets (275 ) (438 )
Gross deferred tax asset 12,162 11,698
Less valuation allowance (6,652 ) (6,722 )
Net deferred tax asset $ 5,510 $ 4,976 </t>
  </si>
  <si>
    <t>Selected Quarterly Financial Data (Tables)</t>
  </si>
  <si>
    <t>Schedule of Quarterly Financial Data From Operations</t>
  </si>
  <si>
    <t>The following is a summary of selected
quarterly financial data from operations (in thousands, except per share amounts).
2019 Quarter
1st 2nd 3rd 4th
Net revenues $ 13,032 $ 13,508 $ 10,812 $ 11,569
Gross profit 5,727 6,133 4,825 5,604
Operating income/(loss) (398 ) 146 (677 ) (550 )
Net income/(loss) (345 ) 157 (460 ) 234
Diluted earnings/(loss) per share $ (0.02 ) $ 0.01 $ (0.02 ) $ 0.01
2018 Quarter
1st 2nd 3rd 4th
Net revenues $ 13,264 $ 13,414 $ 14,019 $ 12,091
Gross profit 6,268 6,171 6,464 5,264
Operating income/(loss) 568 33 919 (741 )
Net income/(loss) 374 (179 ) 558 (718 )
Diluted earnings/(loss) per share $ 0.02 $ (0.01 ) $ 0.03 $ (0.03 )</t>
  </si>
  <si>
    <t>Description of Company and Summary of Significant Accounting Policies (Details Narrative) $ in Thousands</t>
  </si>
  <si>
    <t>Jan. 02, 2019USD ($)</t>
  </si>
  <si>
    <t>Dec. 31, 2019USD ($)Integershares</t>
  </si>
  <si>
    <t>Dec. 31, 2018USD ($)shares</t>
  </si>
  <si>
    <t>Dec. 31, 2017USD ($)</t>
  </si>
  <si>
    <t>Number of reportable segments | Integer</t>
  </si>
  <si>
    <t>Inventory reserves carrying value</t>
  </si>
  <si>
    <t>Prepaid and other current assets</t>
  </si>
  <si>
    <t>Foreign exchange transaction losses</t>
  </si>
  <si>
    <t>Research and development costs</t>
  </si>
  <si>
    <t>Advertising expenses</t>
  </si>
  <si>
    <t>Percentage of Largest Benefit to Tax Benefits Recognized</t>
  </si>
  <si>
    <t>50.00%</t>
  </si>
  <si>
    <t>Effects anti-dilutive computation of earnings per share amount | shares</t>
  </si>
  <si>
    <t>Lease contract term</t>
  </si>
  <si>
    <t>12 months</t>
  </si>
  <si>
    <t>Lease liabilities</t>
  </si>
  <si>
    <t>One Customer [Member] | Revenues [Member]</t>
  </si>
  <si>
    <t>Concentration credit risk, percentage</t>
  </si>
  <si>
    <t>24.80%</t>
  </si>
  <si>
    <t>22.00%</t>
  </si>
  <si>
    <t>One Customer [Member] | Accounts Receivable [Member]</t>
  </si>
  <si>
    <t>12.90%</t>
  </si>
  <si>
    <t>32.10%</t>
  </si>
  <si>
    <t>One Customer Exceeded [Member] | Accounts Receivable [Member]</t>
  </si>
  <si>
    <t>Concentrationrisk significant customers percentage of gross amounts Threshold</t>
  </si>
  <si>
    <t>10.00%</t>
  </si>
  <si>
    <t>Three Suppliers [Member] | Inventory Purchases [Member]</t>
  </si>
  <si>
    <t>Threshold percentage of inventory purchases attributable to significant supplier</t>
  </si>
  <si>
    <t>Three Suppliers [Member] | Inventory Purchases [Member] | Minimum [Member]</t>
  </si>
  <si>
    <t>Concentration risk significant suppliers percentage of inventory purchases threshold</t>
  </si>
  <si>
    <t>14.00%</t>
  </si>
  <si>
    <t>Three Suppliers [Member] | Inventory Purchases [Member] | Maximum [Member]</t>
  </si>
  <si>
    <t>18.00%</t>
  </si>
  <si>
    <t>Two Suppliers [Member] | Inventory Purchases [Member]</t>
  </si>
  <si>
    <t>Two Suppliers [Member] | Inventory Purchases [Member] | Minimum [Member]</t>
  </si>
  <si>
    <t>13.00%</t>
  </si>
  <si>
    <t>Two Suppliers [Member] | Inventory Purchases [Member] | Maximum [Member]</t>
  </si>
  <si>
    <t>15.00%</t>
  </si>
  <si>
    <t>Microlab [Member]</t>
  </si>
  <si>
    <t>CommAgility Limited [Member]</t>
  </si>
  <si>
    <t>Goodwill impairment fair value sensitivity test percentage</t>
  </si>
  <si>
    <t>Description of Company and Summary of Significant Accounting Policies - Schedule of Inventory, Current (Details) - USD ($) $ in Thousands</t>
  </si>
  <si>
    <t>Description Of Company And Summary Of Significant Accounting Policies - Schedule Of Inventory Current</t>
  </si>
  <si>
    <t>Raw materials</t>
  </si>
  <si>
    <t>Work-in-process</t>
  </si>
  <si>
    <t>Finished goods</t>
  </si>
  <si>
    <t>Inventory net</t>
  </si>
  <si>
    <t>Description of Company and Summary of Significant Accounting Policies - Schedule of Property Plant and Equipment Estimated Useful Lives (Details)</t>
  </si>
  <si>
    <t>Machinery and Computer Equipment [Member] | Minimum [Member]</t>
  </si>
  <si>
    <t>Useful lives</t>
  </si>
  <si>
    <t>3 years</t>
  </si>
  <si>
    <t>Machinery and Computer Equipment [Member] | Maximum [Member]</t>
  </si>
  <si>
    <t>8 years</t>
  </si>
  <si>
    <t>Furniture and Fixtures [Member] | Minimum [Member]</t>
  </si>
  <si>
    <t>5 years</t>
  </si>
  <si>
    <t>Furniture and Fixtures [Member] | Maximum [Member]</t>
  </si>
  <si>
    <t>7 years</t>
  </si>
  <si>
    <t>Transportation Equipment [Member] | Minimum [Member]</t>
  </si>
  <si>
    <t>4 years</t>
  </si>
  <si>
    <t>Description of Company and Summary of Significant Accounting Policies - Schedule of Weighted Average Number of Shares (Details) - shares</t>
  </si>
  <si>
    <t>Description Of Company And Summary Of Significant Accounting Policies - Schedule Of Weighted Average Number Of Shares</t>
  </si>
  <si>
    <t>Weighted average common shares outstanding</t>
  </si>
  <si>
    <t>Potentially dilutive equity awards</t>
  </si>
  <si>
    <t>Weighted average common shares outstanding, assuming dilution</t>
  </si>
  <si>
    <t>Leases (Details Narrative) - USD ($) $ in Thousands</t>
  </si>
  <si>
    <t>Operating lease, right-of-use asset</t>
  </si>
  <si>
    <t>Operating lease, payments</t>
  </si>
  <si>
    <t>Operating lease, costs</t>
  </si>
  <si>
    <t>ASU 2016-02 [Member]</t>
  </si>
  <si>
    <t>Short Term Lease [Member]</t>
  </si>
  <si>
    <t>Operating lease, term</t>
  </si>
  <si>
    <t>Minimum [Member]</t>
  </si>
  <si>
    <t>Maximum [Member]</t>
  </si>
  <si>
    <t>Leases - Schedule of Maturity of Operating Lease Liabilities (Details) $ in Thousands</t>
  </si>
  <si>
    <t>Dec. 31, 2019USD ($)</t>
  </si>
  <si>
    <t>2020</t>
  </si>
  <si>
    <t>2021</t>
  </si>
  <si>
    <t>2022</t>
  </si>
  <si>
    <t>2023</t>
  </si>
  <si>
    <t>Thereafter</t>
  </si>
  <si>
    <t>Total Undiscounted operating lease payments</t>
  </si>
  <si>
    <t>Less: imputed interest</t>
  </si>
  <si>
    <t>Present Value of operating lease liabilities</t>
  </si>
  <si>
    <t>Weighted-average remaining lease term (months)</t>
  </si>
  <si>
    <t>38 months</t>
  </si>
  <si>
    <t>Weighted-average discount rate for operating leases</t>
  </si>
  <si>
    <t>5.76%</t>
  </si>
  <si>
    <t>Leases - Schedule of Non-Cancelable Lease Agreements Previous Accounting Guidance (Details) $ in Thousands</t>
  </si>
  <si>
    <t>Dec. 31, 2018USD ($)</t>
  </si>
  <si>
    <t>Leases - Schedule Of Non-cancelable Lease Agreements Previous Accounting Guidance</t>
  </si>
  <si>
    <t>Revenue (Details Narrative) - USD ($) $ in Thousands</t>
  </si>
  <si>
    <t>Prepaid expenses and other current assets</t>
  </si>
  <si>
    <t>Deferred revenue</t>
  </si>
  <si>
    <t>Contract Assets [Member]</t>
  </si>
  <si>
    <t>Contract Liabilities [Member]</t>
  </si>
  <si>
    <t>Revenue from Rights Concentration Risk [Member]</t>
  </si>
  <si>
    <t>Concentration risk, percentage</t>
  </si>
  <si>
    <t>99.00%</t>
  </si>
  <si>
    <t>95.00%</t>
  </si>
  <si>
    <t>Revenue - Schedule of Disaggregated Revenue (Details) - USD ($) $ in Thousands</t>
  </si>
  <si>
    <t>3 Months Ended</t>
  </si>
  <si>
    <t>Sep. 30, 2019</t>
  </si>
  <si>
    <t>Mar. 31, 2019</t>
  </si>
  <si>
    <t>Sep. 30, 2018</t>
  </si>
  <si>
    <t>Jun. 30, 2018</t>
  </si>
  <si>
    <t>Mar. 31, 2018</t>
  </si>
  <si>
    <t>Total Net Revenue</t>
  </si>
  <si>
    <t>Americas [Member]</t>
  </si>
  <si>
    <t>EMEA [Member]</t>
  </si>
  <si>
    <t>APAC [Member]</t>
  </si>
  <si>
    <t>Passive RF Components [Member]</t>
  </si>
  <si>
    <t>Noise Generators and Components [Member]</t>
  </si>
  <si>
    <t>Power Meters and Analyzers [Member]</t>
  </si>
  <si>
    <t>Signal Processing Hardware [Member]</t>
  </si>
  <si>
    <t>Software Licenses [Member]</t>
  </si>
  <si>
    <t>Services [Member]</t>
  </si>
  <si>
    <t>Network Solutions [Member]</t>
  </si>
  <si>
    <t>Network Solutions [Member] | Americas [Member]</t>
  </si>
  <si>
    <t>Network Solutions [Member] | EMEA [Member]</t>
  </si>
  <si>
    <t>Network Solutions [Member] | APAC [Member]</t>
  </si>
  <si>
    <t>Network Solutions [Member] | Passive RF Components [Member]</t>
  </si>
  <si>
    <t>Network Solutions [Member] | Noise Generators and Components [Member]</t>
  </si>
  <si>
    <t>Network Solutions [Member] | Power Meters and Analyzers [Member]</t>
  </si>
  <si>
    <t>Network Solutions [Member] | Signal Processing Hardware [Member]</t>
  </si>
  <si>
    <t>Network Solutions [Member] | Software Licenses [Member]</t>
  </si>
  <si>
    <t>Network Solutions [Member] | Services [Member]</t>
  </si>
  <si>
    <t>Test and Measurement [Member]</t>
  </si>
  <si>
    <t>Test and Measurement [Member] | Americas [Member]</t>
  </si>
  <si>
    <t>Test and Measurement [Member] | EMEA [Member]</t>
  </si>
  <si>
    <t>Test and Measurement [Member] | APAC [Member]</t>
  </si>
  <si>
    <t>Test and Measurement [Member] | Passive RF Components [Member]</t>
  </si>
  <si>
    <t>Test and Measurement [Member] | Noise Generators and Components [Member]</t>
  </si>
  <si>
    <t>Test and Measurement [Member] | Power Meters and Analyzers [Member]</t>
  </si>
  <si>
    <t>Test and Measurement [Member] | Signal Processing Hardware [Member]</t>
  </si>
  <si>
    <t>Test and Measurement [Member] | Software Licenses [Member]</t>
  </si>
  <si>
    <t>Test and Measurement [Member] | Services [Member]</t>
  </si>
  <si>
    <t>Embedded Solutions [Member]</t>
  </si>
  <si>
    <t>Embedded Solutions [Member] | Americas [Member]</t>
  </si>
  <si>
    <t>Embedded Solutions [Member] | EMEA [Member]</t>
  </si>
  <si>
    <t>Embedded Solutions [Member] | APAC [Member]</t>
  </si>
  <si>
    <t>Embedded Solutions [Member] | Passive RF Components [Member]</t>
  </si>
  <si>
    <t>Embedded Solutions [Member] | Noise Generators and Components [Member]</t>
  </si>
  <si>
    <t>Embedded Solutions [Member] | Power Meters and Analyzers [Member]</t>
  </si>
  <si>
    <t>Embedded Solutions [Member] | Signal Processing Hardware [Member]</t>
  </si>
  <si>
    <t>Embedded Solutions [Member] | Software Licenses [Member]</t>
  </si>
  <si>
    <t>Embedded Solutions [Member] | Services [Member]</t>
  </si>
  <si>
    <t>Debt (Details Narrative) - USD ($) $ in Thousands</t>
  </si>
  <si>
    <t>Feb. 07, 2020</t>
  </si>
  <si>
    <t>Nov. 08, 2019</t>
  </si>
  <si>
    <t>Feb. 26, 2019</t>
  </si>
  <si>
    <t>Dec. 31, 2017</t>
  </si>
  <si>
    <t>Feb. 16, 2017</t>
  </si>
  <si>
    <t>Borrowing base eligibility percentage</t>
  </si>
  <si>
    <t>85.00%</t>
  </si>
  <si>
    <t>Debt Instrument, covenant description</t>
  </si>
  <si>
    <t>If the Company's Fixed Charge Coverage Ratio is greater than or equal to 1.25 to 1.00, a margin of 3.25% and 2.75%, respectively, is added to LIBOR rate with a step up to 3.50% and 3.00%, respectively, if the ratio is greater than or equal 1.00 to 1.00 but less than 1.25 to 1.00 and another step up to 3.75% and 3.25%, respectively, if the ratio is less than 1.00 to 1.00.</t>
  </si>
  <si>
    <t>Line of credit facility, collateral</t>
  </si>
  <si>
    <t>The Credit Facility is secured by liens on substantially all of the Company's and its domestic subsidiaries' assets including a pledge of 66 1/3% of the equity interests in the Company's Foreign Subsidiaries (as defined in the Credit Facility).</t>
  </si>
  <si>
    <t>Foreign subsidiary holding pledged for new credit facility percentage</t>
  </si>
  <si>
    <t>66.33%</t>
  </si>
  <si>
    <t>Penalty for Earlier Contractual Termination in One Year [Member]</t>
  </si>
  <si>
    <t>Line of credit facility early termination fee percentage</t>
  </si>
  <si>
    <t>2.00%</t>
  </si>
  <si>
    <t>Penalty for Earlier Contractual Termination in Two Year [Member]</t>
  </si>
  <si>
    <t>1.00%</t>
  </si>
  <si>
    <t>2020 [Member]</t>
  </si>
  <si>
    <t>Debt instrument, periodic payment</t>
  </si>
  <si>
    <t>Revolving Loan [Member]</t>
  </si>
  <si>
    <t>Line of credit facility, maximum borrowing capacity</t>
  </si>
  <si>
    <t>Payment of Legal Fees</t>
  </si>
  <si>
    <t>Line of credit facility, expiration date</t>
  </si>
  <si>
    <t>Nov. 16,
		2019</t>
  </si>
  <si>
    <t>Line of credit facility extended expiration date</t>
  </si>
  <si>
    <t>Mar. 31,
		2020</t>
  </si>
  <si>
    <t>Debt instrument, basis spread on variable rate</t>
  </si>
  <si>
    <t>3.00%</t>
  </si>
  <si>
    <t>Line of credit facility, unused capacity, commitment fee percentage</t>
  </si>
  <si>
    <t>0.50%</t>
  </si>
  <si>
    <t>Debt instrument, interest rate, effective percentage</t>
  </si>
  <si>
    <t>4.63%</t>
  </si>
  <si>
    <t>5.38%</t>
  </si>
  <si>
    <t>Revolving Loan [Member] | Coverage Ratio Greater Than 1.25 To 1.00 [Member]</t>
  </si>
  <si>
    <t>2.75%</t>
  </si>
  <si>
    <t>Revolving Loan [Member] | Coverage Ratio Greater Than 1.00 To 1.00 Less Than 1.25 To 1.00 [Member]</t>
  </si>
  <si>
    <t>Revolving Loan [Member] | Coverage Ratio Less Than 1.00 To 1.00 [Member]</t>
  </si>
  <si>
    <t>3.25%</t>
  </si>
  <si>
    <t>Revolving Loan [Member] | Subsequent Event [Member]</t>
  </si>
  <si>
    <t>Mar. 31,
		2023</t>
  </si>
  <si>
    <t>Term Loan [Member] | Coverage Ratio Greater Than 1.25 To 1.00 [Member]</t>
  </si>
  <si>
    <t>Term Loan [Member] | Coverage Ratio Greater Than 1.00 To 1.00 Less Than 1.25 To 1.00 [Member]</t>
  </si>
  <si>
    <t>3.50%</t>
  </si>
  <si>
    <t>Term Loan [Member] | Coverage Ratio Less Than 1.00 To 1.00 [Member]</t>
  </si>
  <si>
    <t>3.75%</t>
  </si>
  <si>
    <t>Term Loan [Member]</t>
  </si>
  <si>
    <t>Debt instrument, face amount</t>
  </si>
  <si>
    <t>Debt instrument, date of first required payment</t>
  </si>
  <si>
    <t>Apr. 1,
		2017</t>
  </si>
  <si>
    <t>Debt instrument, maturity date</t>
  </si>
  <si>
    <t>5.13%</t>
  </si>
  <si>
    <t>5.88%</t>
  </si>
  <si>
    <t>Debt - Schedule of Debt (Details) $ in Thousands</t>
  </si>
  <si>
    <t>Total Debt</t>
  </si>
  <si>
    <t>Debt Maturing within one year</t>
  </si>
  <si>
    <t>Non-current portion of long term debt</t>
  </si>
  <si>
    <t>Goodwill and Intangible Assets (Details Narrative) - USD ($) $ in Thousands</t>
  </si>
  <si>
    <t>Amortization of acquired intangible assets</t>
  </si>
  <si>
    <t>Goodwill and Intangible Assets - Schedule of Goodwill (Details) - USD ($) $ in Thousands</t>
  </si>
  <si>
    <t>Beginning Balance</t>
  </si>
  <si>
    <t>Ending Balance</t>
  </si>
  <si>
    <t>Goodwill and Intangible Assets - Schedule of Intangible Assets (Details) - USD ($) $ in Thousands</t>
  </si>
  <si>
    <t>Gross Carrying Amount</t>
  </si>
  <si>
    <t>Accumulated Amortization</t>
  </si>
  <si>
    <t>Foreign Exchange Translation</t>
  </si>
  <si>
    <t>Net Carrying Amount</t>
  </si>
  <si>
    <t>Customer Relationships [Member]</t>
  </si>
  <si>
    <t>Patents [Member]</t>
  </si>
  <si>
    <t>Noncompete Agreements [Member]</t>
  </si>
  <si>
    <t>Trade Name [Member]</t>
  </si>
  <si>
    <t>Goodwill and Intangible Assets - Schedule of Intangible Assets, Future Amortization Expense (Details) $ in Thousands</t>
  </si>
  <si>
    <t>Property, Plant and Equipment (Details Narrative) - USD ($) $ in Thousands</t>
  </si>
  <si>
    <t>Depreciation expense</t>
  </si>
  <si>
    <t>Property, Plant and Equipment - Schedule of Property, Plant and Equipment (Details) - USD ($) $ in Thousands</t>
  </si>
  <si>
    <t>Gross property, plant and equipment</t>
  </si>
  <si>
    <t>Less: accumulated depreciation</t>
  </si>
  <si>
    <t>Net property, plant and equipment</t>
  </si>
  <si>
    <t>Machinery and Equipment [Member]</t>
  </si>
  <si>
    <t>Furniture and Fixtures [Member]</t>
  </si>
  <si>
    <t>Transportation Equipment [Member]</t>
  </si>
  <si>
    <t>Leasehold Improvements [Member]</t>
  </si>
  <si>
    <t>Other Assets (Details Narrative) - USD ($) $ in Thousands</t>
  </si>
  <si>
    <t>Total demo asset accumulated depreciation</t>
  </si>
  <si>
    <t>Amortization of product demo intangible assets</t>
  </si>
  <si>
    <t>Other Assets - Schedule of Other Assets (Details) - USD ($) $ in Thousands</t>
  </si>
  <si>
    <t>Deferred S3 Costs</t>
  </si>
  <si>
    <t>Tax Receivable - Long Term</t>
  </si>
  <si>
    <t>Product demo assets</t>
  </si>
  <si>
    <t>Long term debt issuance</t>
  </si>
  <si>
    <t>Deferred cost</t>
  </si>
  <si>
    <t>Security deposit</t>
  </si>
  <si>
    <t>Other</t>
  </si>
  <si>
    <t>Accrued Expenses and Other Current Liabilities - Schedule of Accrued Expenses and Other Current Liabilities (Details) - USD ($) $ in Thousands</t>
  </si>
  <si>
    <t>Professional fees</t>
  </si>
  <si>
    <t>Commissions</t>
  </si>
  <si>
    <t>Sales and use and VAT tax</t>
  </si>
  <si>
    <t>Goods received not invoiced</t>
  </si>
  <si>
    <t>Payroll and related taxes</t>
  </si>
  <si>
    <t>Return Reserve</t>
  </si>
  <si>
    <t>Warranty Reserve</t>
  </si>
  <si>
    <t>Bonus</t>
  </si>
  <si>
    <t>Severance</t>
  </si>
  <si>
    <t>Contingent Consideration Liability</t>
  </si>
  <si>
    <t>Deferred Purchase Price</t>
  </si>
  <si>
    <t>Accounting for Stock Based Compensation (Details Narrative) - USD ($)</t>
  </si>
  <si>
    <t>Dec. 31, 2012</t>
  </si>
  <si>
    <t>Sep. 30, 2014</t>
  </si>
  <si>
    <t>Stock based compensation Expense</t>
  </si>
  <si>
    <t>Service Based Stock Options [Member]</t>
  </si>
  <si>
    <t>Option, Granted</t>
  </si>
  <si>
    <t>Share-based compensation, expiration period</t>
  </si>
  <si>
    <t>10 years</t>
  </si>
  <si>
    <t>Share based compensation, maximum period consider for option fully exercisable</t>
  </si>
  <si>
    <t>Weighted Average Exercise Price</t>
  </si>
  <si>
    <t>Performance Based Stock Options [Member]</t>
  </si>
  <si>
    <t>Employee Stock Option [Member]</t>
  </si>
  <si>
    <t>Unrecognized compensation costs related to unvested stock options</t>
  </si>
  <si>
    <t>Unrecognized compensation costs related to unvested stock options periods</t>
  </si>
  <si>
    <t>1 year 9 months 18 days</t>
  </si>
  <si>
    <t>Stock based compensation Expense unvested</t>
  </si>
  <si>
    <t>Restricted Stock Award [Member]</t>
  </si>
  <si>
    <t>1 year 7 months 6 days</t>
  </si>
  <si>
    <t>Stock awards, granted</t>
  </si>
  <si>
    <t>Restricted Stock Units [Member]</t>
  </si>
  <si>
    <t>6 months</t>
  </si>
  <si>
    <t>Vesting period, description</t>
  </si>
  <si>
    <t>Once vested the RSU will be settled by delivery of shares to the board member no later than 30 days following: 1) the third anniversary of the grant date, 2) separation from service following, or coincident with, a vesting date, or 3) a change in control.</t>
  </si>
  <si>
    <t>Performance Based Stock Options Awards [Member]</t>
  </si>
  <si>
    <t>Aggregate Intrinsic Value</t>
  </si>
  <si>
    <t>Weighted Average Remaining Contractual Term</t>
  </si>
  <si>
    <t>1 year</t>
  </si>
  <si>
    <t>Expected Option Performance Conditions Description</t>
  </si>
  <si>
    <t>As of December 31, 2019 and 2018, the Company has determined that the performance conditions on 85,000 and 285,000 options, respectively, granted in 2013 and later are probable of being achieved by the year ending 2021.</t>
  </si>
  <si>
    <t>Performance Based Stock Options Awards [Member] | Minimum [Member]</t>
  </si>
  <si>
    <t>Performance Based Stock Options Awards [Member] | Maximum [Member]</t>
  </si>
  <si>
    <t>Service Based Stock Options Awards [Member]</t>
  </si>
  <si>
    <t>2 years 7 months 6 days</t>
  </si>
  <si>
    <t>Aggregate Intrinsic Value, Exercisable</t>
  </si>
  <si>
    <t>Weighted Average Remaining Contractual Term, Exercisable</t>
  </si>
  <si>
    <t>Service Based Stock Options Awards [Member] | Minimum [Member]</t>
  </si>
  <si>
    <t>Service Based Stock Options Awards [Member] | Maximum [Member]</t>
  </si>
  <si>
    <t>Initial 2012 Plan [Member]</t>
  </si>
  <si>
    <t>2012 Plan [Member]</t>
  </si>
  <si>
    <t>Shares available for future grants</t>
  </si>
  <si>
    <t>Accounting for Stock Based Compensation - Schedule of Share-based Compensation Expense (Details) - USD ($) $ in Thousands</t>
  </si>
  <si>
    <t>Accounting for Stock Based Compensation - Schedule of Nonvested Restricted Stock Units Activity (Details) - $ / shares</t>
  </si>
  <si>
    <t>Number of Shares, Non-vested Beginning</t>
  </si>
  <si>
    <t>Number of Shares, Granted</t>
  </si>
  <si>
    <t>Number of Shares, Vested and Issued</t>
  </si>
  <si>
    <t>Number of Shares, Forfeited</t>
  </si>
  <si>
    <t>Number of Shares, Non-vested Ending</t>
  </si>
  <si>
    <t>Weighted Average Grant Date Fair Value, Non-vested Beginning</t>
  </si>
  <si>
    <t>Weighted Average Grant Date Fair Value, Granted</t>
  </si>
  <si>
    <t>Weighted Average Grant Date Fair Value, Vested and Issued</t>
  </si>
  <si>
    <t>Weighted Average Grant Date Fair Value, Forfeited</t>
  </si>
  <si>
    <t>Weighted Average Grant Date Fair Values, Non-vested Ending</t>
  </si>
  <si>
    <t>Accounting for Stock Based Compensation - Schedule of Share-based Compensation, Restricted Stock and Restricted Stock Units Activity (Details) - $ / shares</t>
  </si>
  <si>
    <t>Number of Shares</t>
  </si>
  <si>
    <t>Restricted Stock Award [Member] | 1/11/19 - Service Grant [Member] | Employees [Member]</t>
  </si>
  <si>
    <t>Fair Market Value per Granted Share</t>
  </si>
  <si>
    <t>Vesting</t>
  </si>
  <si>
    <t>Annual Vesting through January 2022</t>
  </si>
  <si>
    <t>Restricted Stock Award [Member] | 8/1/2018 - Service Grant [Member] | Employees [Member]</t>
  </si>
  <si>
    <t>Annual Vesting through August 2021</t>
  </si>
  <si>
    <t>Restricted Stock Award [Member] | 12/20/18 - Service Grant [Member] | Employees [Member]</t>
  </si>
  <si>
    <t>Annual Vesting through December 2022</t>
  </si>
  <si>
    <t>Restricted Stock Units [Member] | 5/30/2019 - Service Grant [Member] | Board of Directors [Member]</t>
  </si>
  <si>
    <t>Annual Board Meeting - June 2020</t>
  </si>
  <si>
    <t>Restricted Stock Units [Member] | 7/8/2019 - Service Grant [Member] | Board of Directors [Member]</t>
  </si>
  <si>
    <t>Restricted Stock Units [Member] | 6/5/2018 - Service Grant [Member] | Board of Directors [Member]</t>
  </si>
  <si>
    <t>Annual Board Meeting - May 2019</t>
  </si>
  <si>
    <t>Accounting for Stock Based Compensation - Schedule of Performance Based Stock Option Activity (Details) - Performance Based Stock Options [Member] - $ / shares</t>
  </si>
  <si>
    <t>Option, Outstanding Beginning</t>
  </si>
  <si>
    <t>Option, Exercised</t>
  </si>
  <si>
    <t>Option, Forfeited</t>
  </si>
  <si>
    <t>Option, Expired</t>
  </si>
  <si>
    <t>Option, Outstanding Ending</t>
  </si>
  <si>
    <t>Option, Exercisabl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t>
  </si>
  <si>
    <t>Accounting for Stock Based Compensation - Schedule of Service Based Stock Option Activity (Details) - Service Based Stock Options [Member] - $ / shares</t>
  </si>
  <si>
    <t>Accounting for Stock Based Compensation - Schedule of Estimate Fair Value Assumptions Stock Option Awards Granted (Details) - $ / shares</t>
  </si>
  <si>
    <t>1/11/2019 - Service Grant [Member]</t>
  </si>
  <si>
    <t>Number of options</t>
  </si>
  <si>
    <t>Option term</t>
  </si>
  <si>
    <t>Exercise price</t>
  </si>
  <si>
    <t>Risk Free interest rate</t>
  </si>
  <si>
    <t>2.52%</t>
  </si>
  <si>
    <t>Expected volatility</t>
  </si>
  <si>
    <t>49.80%</t>
  </si>
  <si>
    <t>Fair Value at grant date</t>
  </si>
  <si>
    <t>Expected dividend yield</t>
  </si>
  <si>
    <t>0.00%</t>
  </si>
  <si>
    <t>12/20/2018 - Service Grant [Member]</t>
  </si>
  <si>
    <t>2.65%</t>
  </si>
  <si>
    <t>48.53%</t>
  </si>
  <si>
    <t>Segment Information (Details Narrative) $ in Thousands</t>
  </si>
  <si>
    <t>Sep. 30, 2019USD ($)</t>
  </si>
  <si>
    <t>Jun. 30, 2019USD ($)</t>
  </si>
  <si>
    <t>Mar. 31, 2019USD ($)</t>
  </si>
  <si>
    <t>Sep. 30, 2018USD ($)</t>
  </si>
  <si>
    <t>Jun. 30, 2018USD ($)</t>
  </si>
  <si>
    <t>Mar. 31, 2018USD ($)</t>
  </si>
  <si>
    <t>Dec. 31, 2019USD ($)Integer</t>
  </si>
  <si>
    <t>Number of Reportable Segments | Integer</t>
  </si>
  <si>
    <t>United States [Member]</t>
  </si>
  <si>
    <t>UK [Member]</t>
  </si>
  <si>
    <t>Germany [Member]</t>
  </si>
  <si>
    <t>Italy [Member]</t>
  </si>
  <si>
    <t>Ireland[Member]</t>
  </si>
  <si>
    <t>China [Member]</t>
  </si>
  <si>
    <t>Segment Information - Schedule of Financial Information by Reportable Segment (Details) - USD ($) $ in Thousands</t>
  </si>
  <si>
    <t>Segment income (loss)</t>
  </si>
  <si>
    <t>Corporate expenses</t>
  </si>
  <si>
    <t>Other (expenses) income - net</t>
  </si>
  <si>
    <t>Consolidated income/(loss) before Income tax provision/(benefit)</t>
  </si>
  <si>
    <t>Depreciation and amortization by segment</t>
  </si>
  <si>
    <t>Capital expenditures by segment</t>
  </si>
  <si>
    <t>Total assets by segment</t>
  </si>
  <si>
    <t>Corporate assets, principally cash and cash equivalents and deferred income taxes</t>
  </si>
  <si>
    <t>Total consolidated assets</t>
  </si>
  <si>
    <t>Embedded Solution [Member]</t>
  </si>
  <si>
    <t>Segment and Related Information - Schedule of Regional Revenues (Details) - USD ($) $ in Thousands</t>
  </si>
  <si>
    <t>Retirement Plan (Details Narrative) - USD ($) $ in Thousands</t>
  </si>
  <si>
    <t>Payment for Pension Benefits</t>
  </si>
  <si>
    <t>Income Taxes (Details Narrative) - USD ($) $ in Thousands</t>
  </si>
  <si>
    <t>Operating loss carryforwards</t>
  </si>
  <si>
    <t>Operating loss carryforwards expiration description</t>
  </si>
  <si>
    <t>No expiration</t>
  </si>
  <si>
    <t>Domestic federal interest expense carryforward</t>
  </si>
  <si>
    <t>Operating loss carryforwards, valuation allowance</t>
  </si>
  <si>
    <t>Domestic Federal Tax [Member]</t>
  </si>
  <si>
    <t>State Tax [Member]</t>
  </si>
  <si>
    <t>Domestic Federal Tax and State Tax [Member]</t>
  </si>
  <si>
    <t>Begin to expire in 2029</t>
  </si>
  <si>
    <t>Foreign Tax [Member]</t>
  </si>
  <si>
    <t>Income Taxes - Schedule of Components of Income Tax (Benefit)/Expense (Details) - USD ($) $ in Thousands</t>
  </si>
  <si>
    <t>Current: Federal</t>
  </si>
  <si>
    <t>Current: State</t>
  </si>
  <si>
    <t>Current: Foreign</t>
  </si>
  <si>
    <t>Deferred: Federal</t>
  </si>
  <si>
    <t>Deferred: State</t>
  </si>
  <si>
    <t>Deferred: Foreign</t>
  </si>
  <si>
    <t>Income Taxes - Schedule of Effective Tax Relative Operations Reconciliation of Maximum Statutory Federal Tax Rate (Details)</t>
  </si>
  <si>
    <t>Statutory federal income tax rate</t>
  </si>
  <si>
    <t>(21.00%)</t>
  </si>
  <si>
    <t>21.00%</t>
  </si>
  <si>
    <t>State income tax net of federal tax benefit</t>
  </si>
  <si>
    <t>0.10%</t>
  </si>
  <si>
    <t>137.50%</t>
  </si>
  <si>
    <t>Foreign rate difference</t>
  </si>
  <si>
    <t>7.20%</t>
  </si>
  <si>
    <t>(239.70%)</t>
  </si>
  <si>
    <t>Change in valuation allowance</t>
  </si>
  <si>
    <t>(10.60%)</t>
  </si>
  <si>
    <t>(138.20%)</t>
  </si>
  <si>
    <t>Permanent differences</t>
  </si>
  <si>
    <t>0.90%</t>
  </si>
  <si>
    <t>11.80%</t>
  </si>
  <si>
    <t>Research and development incentive</t>
  </si>
  <si>
    <t>(53.10%)</t>
  </si>
  <si>
    <t>(342.70%)</t>
  </si>
  <si>
    <t>Global intangible low-taxed income</t>
  </si>
  <si>
    <t>1.30%</t>
  </si>
  <si>
    <t>607.60%</t>
  </si>
  <si>
    <t>(1.60%)</t>
  </si>
  <si>
    <t>(0.20%)</t>
  </si>
  <si>
    <t>(76.80%)</t>
  </si>
  <si>
    <t>57.10%</t>
  </si>
  <si>
    <t>Income Taxes - Schedule of Components Deferred Income Taxes (Details) - USD ($) $ in Thousands</t>
  </si>
  <si>
    <t>Net operating loss carryforwards</t>
  </si>
  <si>
    <t>Inventory</t>
  </si>
  <si>
    <t>Research and development credit</t>
  </si>
  <si>
    <t>Stock compensation</t>
  </si>
  <si>
    <t>Goodwill and intangible assets</t>
  </si>
  <si>
    <t>Fixed assets</t>
  </si>
  <si>
    <t>Gross deferred tax asset</t>
  </si>
  <si>
    <t>Less valuation allowance</t>
  </si>
  <si>
    <t>Net deferred tax asset</t>
  </si>
  <si>
    <t>Fair Value Measurements (Details Narrative) - USD ($) $ in Thousands</t>
  </si>
  <si>
    <t>Fair value of contingent consideration at acquisition</t>
  </si>
  <si>
    <t>Business Combination, Contingent Consideration Arrangements, Change in Amount of Contingent Consideration, Liability</t>
  </si>
  <si>
    <t>Business combination contingent consideration arrangements significant inputs discount rate</t>
  </si>
  <si>
    <t>Commitments and Contingencies (Details Narrative) $ in Thousands</t>
  </si>
  <si>
    <t>Jun. 05, 2019USD ($)</t>
  </si>
  <si>
    <t>Harris Corporation [Member] | Maximum [Member]</t>
  </si>
  <si>
    <t>Estimated possible loss</t>
  </si>
  <si>
    <t>Subsequent Events (Details Narrative) - USD ($)</t>
  </si>
  <si>
    <t>Nov. 13, 2019</t>
  </si>
  <si>
    <t>Dec. 31, 2020</t>
  </si>
  <si>
    <t>Net revenues</t>
  </si>
  <si>
    <t>Deferred purchase price payment</t>
  </si>
  <si>
    <t>Loan bear interest at variable rate</t>
  </si>
  <si>
    <t>Line of credit facility, maturity date</t>
  </si>
  <si>
    <t>Muzinich BDC, Inc [Member] | Initial Term Loan Facility [Member] | Subsequent Event [Member]</t>
  </si>
  <si>
    <t>Principal on balloon payment</t>
  </si>
  <si>
    <t>Percentage for upfront fee</t>
  </si>
  <si>
    <t>2.50%</t>
  </si>
  <si>
    <t>Feb. 7,
		2025</t>
  </si>
  <si>
    <t>Muzinich BDC, Inc [Member] | Initial Term Loan Facility [Member] | Subsequent Event [Member] | LIBOR [Member]</t>
  </si>
  <si>
    <t>Loan bear interest at variable rate, description</t>
  </si>
  <si>
    <t>The term loan bears interest at LIBOR (subject to a floor of 1.0%) plus a margin of 7.25%.</t>
  </si>
  <si>
    <t>Muzinich BDC, Inc [Member] | Initial Term Loan Facility [Member] | February 7, 2022 [Member] | Subsequent Event [Member]</t>
  </si>
  <si>
    <t>Prepayment premium, rate</t>
  </si>
  <si>
    <t>Muzinich BDC, Inc [Member] | Initial Term Loan Facility [Member] | February 7, 2023 [Member] | Subsequent Event [Member]</t>
  </si>
  <si>
    <t>Muzinich BDC, Inc [Member] | Second Term Loan Facility [Member] | Subsequent Event [Member]</t>
  </si>
  <si>
    <t>Muzinich BDC, Inc [Member] | Term Loan Facility [Member] | Subsequent Event [Member]</t>
  </si>
  <si>
    <t>Leverage ratio, description</t>
  </si>
  <si>
    <t xml:space="preserve">The required leverage ratio starts at 4.75 to 1.0 for the twelve month periods ended March 31, 2020 and June 30, 2020, and decrease in various increments to 3.75 to 1.0 for the twelve months ended December 31, 2020, 2.75 to 1.0 for the twelve months ended December 31, 2021 and 2.0 to 1.0 for the twelve months ended December 31, 2022 and thereafter. The consolidated fixed charge coverage ratio is the ratio of consolidated EBITDA, as defined, less consolidated capital expenditures and cash income taxes paid to consolidated fixed charges, as defined, calculated on a twelve month basis. The consolidated fixed charge coverage ratio for the twelve month periods ended March 31, 2020, June 30 2020 and September 30, 2020 must be 1.35 to 1 and increases in various increments on a quarterly basis to 1.5 to 1.0 for the twelve month period ended December 31, 2020 and 2021, and to 1.75 to 1.0 for the twelve months ending December 31, 2022 and thereafter. Lastly, the Company must maintain minimum liquidity, defined as cash and availability under the UK borrowing base, as defined, of $1.0 million over any trailing four-week period until such time as the foreign subsidiary has positive EBITDA, as defined, for three consecutive quarters and the Holzworth deferred purchase price has been paid in full. The Term Loan Facility also provides for a number of events of default, including, among others, nonpayment, bankruptcy, inaccuracy of representations and warranties, breach of covenant, change in control, entry of final judgement or order, breach of material contracts, and as long as the Company's consolidated leverage ratio is greater than 1.0 to 1.0 (as calculated in accordance with the terms of the Term Loan Facility), the cessation of service of any two of Tim Whelan, Michael Kandell or Daniel Monopoli as Chief Executive Officer, Chief Financial Officer or Chief Technology Officer, respectively, of the Borrower without a satisfactory replacement within 60 days. </t>
  </si>
  <si>
    <t>Muzinich BDC, Inc [Member] | Term Loan Facility [Member] | Subsequent Event [Member] | Warrant [Member]</t>
  </si>
  <si>
    <t>Warrants to purchase common stock</t>
  </si>
  <si>
    <t>Warrants exercise price</t>
  </si>
  <si>
    <t>Warrants to purchase common stock, value</t>
  </si>
  <si>
    <t>Warrants volume weighted average price, description</t>
  </si>
  <si>
    <t>90-day volume weighted average price for shares of stock of the Company</t>
  </si>
  <si>
    <t>Muzinich BDC, Inc [Member] | Term Loan Facility [Member] | Subsequent Event [Member] | Additional Warrant [Member]</t>
  </si>
  <si>
    <t>Bank of America, N.A [Member] | Subsequent Event [Member] | Revolving Loan [Member]</t>
  </si>
  <si>
    <t>Borrowers' fixed charge coverage ratio, description</t>
  </si>
  <si>
    <t xml:space="preserve">Reduced the interest rate margin applicable to revolving loans made under the Credit Facility from a range of 2.75% to 3.25% to a range of 2.00% to 2.50%, based on the Borrowers' Fixed Charge Coverage Ratio </t>
  </si>
  <si>
    <t>Debt instrument closing fees</t>
  </si>
  <si>
    <t>Bank of America, N.A [Member] | Term Loan [Member] | Subsequent Event [Member]</t>
  </si>
  <si>
    <t>Line of credit remaining balance</t>
  </si>
  <si>
    <t>Line of credit</t>
  </si>
  <si>
    <t>Share Purchase Agreement [Member] | Holzworth Instrumentation Inc [Member]</t>
  </si>
  <si>
    <t>Deferred purchase price payment, description</t>
  </si>
  <si>
    <t>The first earnout payment will be equal to two times the amount, if any, by which Holzworth's EBITDA for the fiscal year ending December 31, 2020 exceeds $1.25 million. The second earnout payment will be equal to two times the amount, if any, by which Holzworth's EBITDA for the fiscal year ending December 31, 2021 exceeds the greater of $1.25 million or Holzworth's EBITDA for the prior fiscal year</t>
  </si>
  <si>
    <t>Share Purchase Agreement [Member] | Holzworth Instrumentation Inc [Member] | March 31, 2020 [Member]</t>
  </si>
  <si>
    <t>Share Purchase Agreement [Member] | Holzworth Instrumentation Inc [Member] | June 30, 2020 [Member]</t>
  </si>
  <si>
    <t>Share Purchase Agreement [Member] | Holzworth Instrumentation Inc [Member] | September 30, 2020 [Member]</t>
  </si>
  <si>
    <t>Share Purchase Agreement [Member] | Holzworth Instrumentation Inc [Member] | March 31, 2021 [Member]</t>
  </si>
  <si>
    <t>Share Purchase Agreement [Member] | Holzworth Instrumentation Inc [Member] | Promissory Note [Member]</t>
  </si>
  <si>
    <t>Stock issued during period for acquisition</t>
  </si>
  <si>
    <t>Stock issued during period for acquisition, shares</t>
  </si>
  <si>
    <t>Cash consideration</t>
  </si>
  <si>
    <t>Indemnification holdback</t>
  </si>
  <si>
    <t>Share Purchase Agreement [Member] | Holzworth Instrumentation Inc [Member] | Maximum [Member]</t>
  </si>
  <si>
    <t>Aggregate purchase price for acquisition</t>
  </si>
  <si>
    <t>Amount of EBITDA target to receive full deferred purchase price payments</t>
  </si>
  <si>
    <t>Aggregate earnout payments</t>
  </si>
  <si>
    <t>Share Purchase Agreement [Member] | Holzworth Instrumentation Inc [Member] | Maximum [Member] | Forecast [Member]</t>
  </si>
  <si>
    <t>Lock-up and Voting Agreement [Member] | Holzworth Instrumentation Inc [Member]</t>
  </si>
  <si>
    <t>Percentage for earnout consideration</t>
  </si>
  <si>
    <t>30.00%</t>
  </si>
  <si>
    <t>Earnout consideration, description</t>
  </si>
  <si>
    <t>To the extent any shares of Company common stock are issued in payment of any Earnout Consideration (as defined in the Share Purchase Agreement) in accordance with the terms of the Share Purchase Agreement, such shares shall be subject to all applicable transfer restrictions, voting and other provisions set forth in the Lock-up and Voting Agreement, with the Effective Date with respect to such shares being the date such shares were issued; provided that, to the extent the portion of the first $1.5 million of Earnout Consideration that is paid in cash represents less than 30% of such Earnout Consideration, the portion of shares of Company common stock issued as Earnout Consideration constituting the difference between the cash percentage paid and 30% of the first $1.5 of Earnout Consideration shall not be considered Lock-Up Shares.</t>
  </si>
  <si>
    <t>Selected Quarterly Financial Data (Unaudited) - Schedule of Quarterly Financial Data From Operations (Details) - USD ($) $ / shares in Units, $ in Thousands</t>
  </si>
  <si>
    <t>Gross profit</t>
  </si>
  <si>
    <t>Operating income/(loss)</t>
  </si>
  <si>
    <t>Net income/(loss)</t>
  </si>
  <si>
    <t>Diluted earnings/(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8924861</v>
      </c>
    </row>
    <row r="19" spans="1:4">
      <c r="A19" s="4" t="s">
        <v>31</v>
      </c>
      <c r="C19" s="6" t="n">
        <v>2164757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1</v>
      </c>
      <c r="B1" s="2" t="s">
        <v>1</v>
      </c>
    </row>
    <row r="2" spans="1:2">
      <c r="B2" s="2" t="s">
        <v>2</v>
      </c>
    </row>
    <row r="3" spans="1:2">
      <c r="A3" s="3" t="s">
        <v>186</v>
      </c>
    </row>
    <row r="4" spans="1:2">
      <c r="A4" s="4" t="s">
        <v>51</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8</v>
      </c>
      <c r="B1" s="2" t="s">
        <v>1</v>
      </c>
    </row>
    <row r="2" spans="1:2">
      <c r="B2" s="2" t="s">
        <v>2</v>
      </c>
    </row>
    <row r="3" spans="1:2">
      <c r="A3" s="3" t="s">
        <v>188</v>
      </c>
    </row>
    <row r="4" spans="1:2">
      <c r="A4" s="4" t="s">
        <v>5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245</v>
      </c>
      <c r="C3" s="5" t="n">
        <v>5015</v>
      </c>
    </row>
    <row r="4" spans="1:3">
      <c r="A4" s="4" t="s">
        <v>40</v>
      </c>
      <c r="B4" s="6" t="n">
        <v>6152</v>
      </c>
      <c r="C4" s="6" t="n">
        <v>8638</v>
      </c>
    </row>
    <row r="5" spans="1:3">
      <c r="A5" s="4" t="s">
        <v>41</v>
      </c>
      <c r="B5" s="6" t="n">
        <v>7325</v>
      </c>
      <c r="C5" s="6" t="n">
        <v>6884</v>
      </c>
    </row>
    <row r="6" spans="1:3">
      <c r="A6" s="4" t="s">
        <v>42</v>
      </c>
      <c r="B6" s="6" t="n">
        <v>1871</v>
      </c>
      <c r="C6" s="6" t="n">
        <v>1689</v>
      </c>
    </row>
    <row r="7" spans="1:3">
      <c r="A7" s="4" t="s">
        <v>43</v>
      </c>
      <c r="B7" s="6" t="n">
        <v>19593</v>
      </c>
      <c r="C7" s="6" t="n">
        <v>22226</v>
      </c>
    </row>
    <row r="8" spans="1:3">
      <c r="A8" s="4" t="s">
        <v>44</v>
      </c>
      <c r="B8" s="6" t="n">
        <v>2147</v>
      </c>
      <c r="C8" s="6" t="n">
        <v>2578</v>
      </c>
    </row>
    <row r="9" spans="1:3">
      <c r="A9" s="3" t="s">
        <v>45</v>
      </c>
    </row>
    <row r="10" spans="1:3">
      <c r="A10" s="4" t="s">
        <v>46</v>
      </c>
      <c r="B10" s="6" t="n">
        <v>10069</v>
      </c>
      <c r="C10" s="6" t="n">
        <v>9778</v>
      </c>
    </row>
    <row r="11" spans="1:3">
      <c r="A11" s="4" t="s">
        <v>47</v>
      </c>
      <c r="B11" s="6" t="n">
        <v>2219</v>
      </c>
      <c r="C11" s="6" t="n">
        <v>3206</v>
      </c>
    </row>
    <row r="12" spans="1:3">
      <c r="A12" s="4" t="s">
        <v>48</v>
      </c>
      <c r="B12" s="6" t="n">
        <v>6013</v>
      </c>
      <c r="C12" s="6" t="n">
        <v>5592</v>
      </c>
    </row>
    <row r="13" spans="1:3">
      <c r="A13" s="4" t="s">
        <v>49</v>
      </c>
      <c r="B13" s="6" t="n">
        <v>1436</v>
      </c>
      <c r="C13" s="4" t="s">
        <v>50</v>
      </c>
    </row>
    <row r="14" spans="1:3">
      <c r="A14" s="4" t="s">
        <v>51</v>
      </c>
      <c r="B14" s="6" t="n">
        <v>874</v>
      </c>
      <c r="C14" s="6" t="n">
        <v>787</v>
      </c>
    </row>
    <row r="15" spans="1:3">
      <c r="A15" s="4" t="s">
        <v>52</v>
      </c>
      <c r="B15" s="6" t="n">
        <v>20611</v>
      </c>
      <c r="C15" s="6" t="n">
        <v>19363</v>
      </c>
    </row>
    <row r="16" spans="1:3">
      <c r="A16" s="4" t="s">
        <v>53</v>
      </c>
      <c r="B16" s="6" t="n">
        <v>42351</v>
      </c>
      <c r="C16" s="6" t="n">
        <v>44167</v>
      </c>
    </row>
    <row r="17" spans="1:3">
      <c r="A17" s="3" t="s">
        <v>54</v>
      </c>
    </row>
    <row r="18" spans="1:3">
      <c r="A18" s="4" t="s">
        <v>55</v>
      </c>
      <c r="B18" s="6" t="n">
        <v>2696</v>
      </c>
      <c r="C18" s="6" t="n">
        <v>2016</v>
      </c>
    </row>
    <row r="19" spans="1:3">
      <c r="A19" s="4" t="s">
        <v>56</v>
      </c>
      <c r="B19" s="6" t="n">
        <v>2227</v>
      </c>
      <c r="C19" s="6" t="n">
        <v>3252</v>
      </c>
    </row>
    <row r="20" spans="1:3">
      <c r="A20" s="4" t="s">
        <v>57</v>
      </c>
      <c r="B20" s="6" t="n">
        <v>440</v>
      </c>
      <c r="C20" s="4" t="s">
        <v>50</v>
      </c>
    </row>
    <row r="21" spans="1:3">
      <c r="A21" s="4" t="s">
        <v>58</v>
      </c>
      <c r="B21" s="6" t="n">
        <v>2657</v>
      </c>
      <c r="C21" s="6" t="n">
        <v>6083</v>
      </c>
    </row>
    <row r="22" spans="1:3">
      <c r="A22" s="4" t="s">
        <v>59</v>
      </c>
      <c r="B22" s="6" t="n">
        <v>42</v>
      </c>
      <c r="C22" s="6" t="n">
        <v>103</v>
      </c>
    </row>
    <row r="23" spans="1:3">
      <c r="A23" s="4" t="s">
        <v>60</v>
      </c>
      <c r="B23" s="6" t="n">
        <v>8062</v>
      </c>
      <c r="C23" s="6" t="n">
        <v>11454</v>
      </c>
    </row>
    <row r="24" spans="1:3">
      <c r="A24" s="3" t="s">
        <v>61</v>
      </c>
    </row>
    <row r="25" spans="1:3">
      <c r="A25" s="4" t="s">
        <v>62</v>
      </c>
      <c r="B25" s="6" t="n">
        <v>1018</v>
      </c>
      <c r="C25" s="4" t="s">
        <v>50</v>
      </c>
    </row>
    <row r="26" spans="1:3">
      <c r="A26" s="4" t="s">
        <v>63</v>
      </c>
      <c r="B26" s="6" t="n">
        <v>77</v>
      </c>
      <c r="C26" s="6" t="n">
        <v>115</v>
      </c>
    </row>
    <row r="27" spans="1:3">
      <c r="A27" s="4" t="s">
        <v>64</v>
      </c>
      <c r="B27" s="6" t="n">
        <v>503</v>
      </c>
      <c r="C27" s="6" t="n">
        <v>616</v>
      </c>
    </row>
    <row r="28" spans="1:3">
      <c r="A28" s="4" t="s">
        <v>65</v>
      </c>
      <c r="B28" s="6" t="n">
        <v>1598</v>
      </c>
      <c r="C28" s="6" t="n">
        <v>731</v>
      </c>
    </row>
    <row r="29" spans="1:3">
      <c r="A29" s="4" t="s">
        <v>66</v>
      </c>
      <c r="B29" s="4" t="s">
        <v>50</v>
      </c>
      <c r="C29" s="4" t="s">
        <v>50</v>
      </c>
    </row>
    <row r="30" spans="1:3">
      <c r="A30" s="3" t="s">
        <v>67</v>
      </c>
    </row>
    <row r="31" spans="1:3">
      <c r="A31" s="4" t="s">
        <v>68</v>
      </c>
      <c r="B31" s="4" t="s">
        <v>50</v>
      </c>
      <c r="C31" s="4" t="s">
        <v>50</v>
      </c>
    </row>
    <row r="32" spans="1:3">
      <c r="A32" s="4" t="s">
        <v>69</v>
      </c>
      <c r="B32" s="6" t="n">
        <v>345</v>
      </c>
      <c r="C32" s="6" t="n">
        <v>344</v>
      </c>
    </row>
    <row r="33" spans="1:3">
      <c r="A33" s="4" t="s">
        <v>70</v>
      </c>
      <c r="B33" s="6" t="n">
        <v>49062</v>
      </c>
      <c r="C33" s="6" t="n">
        <v>48479</v>
      </c>
    </row>
    <row r="34" spans="1:3">
      <c r="A34" s="4" t="s">
        <v>71</v>
      </c>
      <c r="B34" s="6" t="n">
        <v>7142</v>
      </c>
      <c r="C34" s="6" t="n">
        <v>7556</v>
      </c>
    </row>
    <row r="35" spans="1:3">
      <c r="A35" s="4" t="s">
        <v>72</v>
      </c>
      <c r="B35" s="6" t="n">
        <v>-24509</v>
      </c>
      <c r="C35" s="6" t="n">
        <v>-24509</v>
      </c>
    </row>
    <row r="36" spans="1:3">
      <c r="A36" s="4" t="s">
        <v>73</v>
      </c>
      <c r="B36" s="6" t="n">
        <v>651</v>
      </c>
      <c r="C36" s="6" t="n">
        <v>112</v>
      </c>
    </row>
    <row r="37" spans="1:3">
      <c r="A37" s="4" t="s">
        <v>74</v>
      </c>
      <c r="B37" s="6" t="n">
        <v>32691</v>
      </c>
      <c r="C37" s="6" t="n">
        <v>31982</v>
      </c>
    </row>
    <row r="38" spans="1:3">
      <c r="A38" s="4" t="s">
        <v>75</v>
      </c>
      <c r="B38" s="5" t="n">
        <v>42351</v>
      </c>
      <c r="C38" s="5" t="n">
        <v>44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45</v>
      </c>
      <c r="B9" s="4" t="s">
        <v>226</v>
      </c>
    </row>
    <row r="10" spans="1:2">
      <c r="A10" s="4" t="s">
        <v>42</v>
      </c>
      <c r="B10" s="4" t="s">
        <v>227</v>
      </c>
    </row>
    <row r="11" spans="1:2">
      <c r="A11" s="4" t="s">
        <v>183</v>
      </c>
      <c r="B11" s="4" t="s">
        <v>228</v>
      </c>
    </row>
    <row r="12" spans="1:2">
      <c r="A12" s="4" t="s">
        <v>46</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00</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77</v>
      </c>
    </row>
    <row r="3" spans="1:3">
      <c r="A3" s="4" t="s">
        <v>78</v>
      </c>
      <c r="B3" s="5" t="n">
        <v>69</v>
      </c>
      <c r="C3" s="5" t="n">
        <v>44</v>
      </c>
    </row>
    <row r="4" spans="1:3">
      <c r="A4" s="4" t="s">
        <v>79</v>
      </c>
      <c r="B4" s="5" t="n">
        <v>969</v>
      </c>
      <c r="C4" s="5" t="n">
        <v>1910</v>
      </c>
    </row>
    <row r="5" spans="1:3">
      <c r="A5" s="4" t="s">
        <v>80</v>
      </c>
      <c r="B5" s="7" t="n">
        <v>0.01</v>
      </c>
      <c r="C5" s="7" t="n">
        <v>0.01</v>
      </c>
    </row>
    <row r="6" spans="1:3">
      <c r="A6" s="4" t="s">
        <v>81</v>
      </c>
      <c r="B6" s="6" t="n">
        <v>2000000</v>
      </c>
      <c r="C6" s="6" t="n">
        <v>2000000</v>
      </c>
    </row>
    <row r="7" spans="1:3">
      <c r="A7" s="4" t="s">
        <v>82</v>
      </c>
      <c r="B7" s="4" t="s">
        <v>50</v>
      </c>
      <c r="C7" s="4" t="s">
        <v>50</v>
      </c>
    </row>
    <row r="8" spans="1:3">
      <c r="A8" s="4" t="s">
        <v>83</v>
      </c>
      <c r="B8" s="7" t="n">
        <v>0.01</v>
      </c>
      <c r="C8" s="7" t="n">
        <v>0.01</v>
      </c>
    </row>
    <row r="9" spans="1:3">
      <c r="A9" s="4" t="s">
        <v>84</v>
      </c>
      <c r="B9" s="6" t="n">
        <v>75000000</v>
      </c>
      <c r="C9" s="6" t="n">
        <v>75000000</v>
      </c>
    </row>
    <row r="10" spans="1:3">
      <c r="A10" s="4" t="s">
        <v>85</v>
      </c>
      <c r="B10" s="6" t="n">
        <v>34488252</v>
      </c>
      <c r="C10" s="6" t="n">
        <v>34393252</v>
      </c>
    </row>
    <row r="11" spans="1:3">
      <c r="A11" s="4" t="s">
        <v>86</v>
      </c>
      <c r="B11" s="6" t="n">
        <v>21300251</v>
      </c>
      <c r="C11" s="6" t="n">
        <v>21205251</v>
      </c>
    </row>
    <row r="12" spans="1:3">
      <c r="A12" s="4" t="s">
        <v>87</v>
      </c>
      <c r="B12" s="6" t="n">
        <v>13188000</v>
      </c>
      <c r="C12" s="6" t="n">
        <v>131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1"/>
  </cols>
  <sheetData>
    <row r="1" spans="1:5">
      <c r="A1" s="1" t="s">
        <v>315</v>
      </c>
      <c r="B1" s="2" t="s">
        <v>316</v>
      </c>
      <c r="C1" s="2" t="s">
        <v>317</v>
      </c>
      <c r="D1" s="2" t="s">
        <v>318</v>
      </c>
      <c r="E1" s="2" t="s">
        <v>319</v>
      </c>
    </row>
    <row r="2" spans="1:5">
      <c r="A2" s="4" t="s">
        <v>320</v>
      </c>
      <c r="C2" s="6" t="n">
        <v>3</v>
      </c>
    </row>
    <row r="3" spans="1:5">
      <c r="A3" s="4" t="s">
        <v>321</v>
      </c>
      <c r="C3" s="5" t="n">
        <v>969</v>
      </c>
      <c r="D3" s="5" t="n">
        <v>1910</v>
      </c>
    </row>
    <row r="4" spans="1:5">
      <c r="A4" s="4" t="s">
        <v>322</v>
      </c>
      <c r="C4" s="6" t="n">
        <v>1871</v>
      </c>
      <c r="D4" s="6" t="n">
        <v>1689</v>
      </c>
    </row>
    <row r="5" spans="1:5">
      <c r="A5" s="4" t="s">
        <v>46</v>
      </c>
      <c r="C5" s="6" t="n">
        <v>10069</v>
      </c>
      <c r="D5" s="6" t="n">
        <v>9778</v>
      </c>
      <c r="E5" s="5" t="n">
        <v>10260</v>
      </c>
    </row>
    <row r="6" spans="1:5">
      <c r="A6" s="4" t="s">
        <v>323</v>
      </c>
      <c r="D6" s="6" t="n">
        <v>1000</v>
      </c>
    </row>
    <row r="7" spans="1:5">
      <c r="A7" s="4" t="s">
        <v>324</v>
      </c>
      <c r="C7" s="6" t="n">
        <v>5917</v>
      </c>
      <c r="D7" s="6" t="n">
        <v>4909</v>
      </c>
    </row>
    <row r="8" spans="1:5">
      <c r="A8" s="4" t="s">
        <v>325</v>
      </c>
      <c r="C8" s="5" t="n">
        <v>100</v>
      </c>
      <c r="D8" s="5" t="n">
        <v>100</v>
      </c>
    </row>
    <row r="9" spans="1:5">
      <c r="A9" s="4" t="s">
        <v>326</v>
      </c>
      <c r="C9" s="4" t="s">
        <v>327</v>
      </c>
    </row>
    <row r="10" spans="1:5">
      <c r="A10" s="4" t="s">
        <v>328</v>
      </c>
      <c r="C10" s="6" t="n">
        <v>1324548</v>
      </c>
      <c r="D10" s="6" t="n">
        <v>285000</v>
      </c>
    </row>
    <row r="11" spans="1:5">
      <c r="A11" s="4" t="s">
        <v>329</v>
      </c>
      <c r="B11" s="4" t="s">
        <v>330</v>
      </c>
    </row>
    <row r="12" spans="1:5">
      <c r="A12" s="4" t="s">
        <v>331</v>
      </c>
      <c r="B12" s="5" t="n">
        <v>1900</v>
      </c>
    </row>
    <row r="13" spans="1:5">
      <c r="A13" s="4" t="s">
        <v>332</v>
      </c>
    </row>
    <row r="14" spans="1:5">
      <c r="A14" s="4" t="s">
        <v>333</v>
      </c>
      <c r="C14" s="4" t="s">
        <v>334</v>
      </c>
      <c r="D14" s="4" t="s">
        <v>335</v>
      </c>
    </row>
    <row r="15" spans="1:5">
      <c r="A15" s="4" t="s">
        <v>336</v>
      </c>
    </row>
    <row r="16" spans="1:5">
      <c r="A16" s="4" t="s">
        <v>333</v>
      </c>
      <c r="C16" s="4" t="s">
        <v>337</v>
      </c>
      <c r="D16" s="4" t="s">
        <v>338</v>
      </c>
    </row>
    <row r="17" spans="1:5">
      <c r="A17" s="4" t="s">
        <v>339</v>
      </c>
    </row>
    <row r="18" spans="1:5">
      <c r="A18" s="4" t="s">
        <v>340</v>
      </c>
      <c r="C18" s="4" t="s">
        <v>341</v>
      </c>
      <c r="D18" s="4" t="s">
        <v>341</v>
      </c>
    </row>
    <row r="19" spans="1:5">
      <c r="A19" s="4" t="s">
        <v>342</v>
      </c>
    </row>
    <row r="20" spans="1:5">
      <c r="A20" s="4" t="s">
        <v>343</v>
      </c>
      <c r="C20" s="4" t="s">
        <v>341</v>
      </c>
    </row>
    <row r="21" spans="1:5">
      <c r="A21" s="4" t="s">
        <v>344</v>
      </c>
    </row>
    <row r="22" spans="1:5">
      <c r="A22" s="4" t="s">
        <v>345</v>
      </c>
      <c r="C22" s="4" t="s">
        <v>346</v>
      </c>
    </row>
    <row r="23" spans="1:5">
      <c r="A23" s="4" t="s">
        <v>347</v>
      </c>
    </row>
    <row r="24" spans="1:5">
      <c r="A24" s="4" t="s">
        <v>345</v>
      </c>
      <c r="C24" s="4" t="s">
        <v>348</v>
      </c>
    </row>
    <row r="25" spans="1:5">
      <c r="A25" s="4" t="s">
        <v>349</v>
      </c>
    </row>
    <row r="26" spans="1:5">
      <c r="A26" s="4" t="s">
        <v>343</v>
      </c>
      <c r="D26" s="4" t="s">
        <v>341</v>
      </c>
    </row>
    <row r="27" spans="1:5">
      <c r="A27" s="4" t="s">
        <v>350</v>
      </c>
    </row>
    <row r="28" spans="1:5">
      <c r="A28" s="4" t="s">
        <v>345</v>
      </c>
      <c r="D28" s="4" t="s">
        <v>351</v>
      </c>
    </row>
    <row r="29" spans="1:5">
      <c r="A29" s="4" t="s">
        <v>352</v>
      </c>
    </row>
    <row r="30" spans="1:5">
      <c r="A30" s="4" t="s">
        <v>345</v>
      </c>
      <c r="D30" s="4" t="s">
        <v>353</v>
      </c>
    </row>
    <row r="31" spans="1:5">
      <c r="A31" s="4" t="s">
        <v>354</v>
      </c>
    </row>
    <row r="32" spans="1:5">
      <c r="A32" s="4" t="s">
        <v>46</v>
      </c>
      <c r="C32" s="5" t="n">
        <v>1400</v>
      </c>
      <c r="D32" s="5" t="n">
        <v>1400</v>
      </c>
    </row>
    <row r="33" spans="1:5">
      <c r="A33" s="4" t="s">
        <v>355</v>
      </c>
    </row>
    <row r="34" spans="1:5">
      <c r="A34" s="4" t="s">
        <v>46</v>
      </c>
      <c r="C34" s="5" t="n">
        <v>8700</v>
      </c>
      <c r="D34" s="5" t="n">
        <v>8400</v>
      </c>
    </row>
    <row r="35" spans="1:5">
      <c r="A35" s="4" t="s">
        <v>356</v>
      </c>
      <c r="C35" s="4" t="s">
        <v>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3" t="s">
        <v>358</v>
      </c>
    </row>
    <row r="3" spans="1:3">
      <c r="A3" s="4" t="s">
        <v>359</v>
      </c>
      <c r="B3" s="5" t="n">
        <v>4023</v>
      </c>
      <c r="C3" s="5" t="n">
        <v>3248</v>
      </c>
    </row>
    <row r="4" spans="1:3">
      <c r="A4" s="4" t="s">
        <v>360</v>
      </c>
      <c r="B4" s="6" t="n">
        <v>406</v>
      </c>
      <c r="C4" s="6" t="n">
        <v>557</v>
      </c>
    </row>
    <row r="5" spans="1:3">
      <c r="A5" s="4" t="s">
        <v>361</v>
      </c>
      <c r="B5" s="6" t="n">
        <v>2896</v>
      </c>
      <c r="C5" s="6" t="n">
        <v>3079</v>
      </c>
    </row>
    <row r="6" spans="1:3">
      <c r="A6" s="4" t="s">
        <v>362</v>
      </c>
      <c r="B6" s="5" t="n">
        <v>7325</v>
      </c>
      <c r="C6" s="5" t="n">
        <v>68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70</v>
      </c>
    </row>
    <row r="9" spans="1:2">
      <c r="A9" s="4" t="s">
        <v>371</v>
      </c>
    </row>
    <row r="10" spans="1:2">
      <c r="A10" s="4" t="s">
        <v>365</v>
      </c>
      <c r="B10" s="4" t="s">
        <v>372</v>
      </c>
    </row>
    <row r="11" spans="1:2">
      <c r="A11" s="4" t="s">
        <v>373</v>
      </c>
    </row>
    <row r="12" spans="1:2">
      <c r="A12" s="4" t="s">
        <v>365</v>
      </c>
      <c r="B12"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376</v>
      </c>
    </row>
    <row r="4" spans="1:3">
      <c r="A4" s="4" t="s">
        <v>377</v>
      </c>
      <c r="B4" s="6" t="n">
        <v>21111000</v>
      </c>
      <c r="C4" s="6" t="n">
        <v>20858000</v>
      </c>
    </row>
    <row r="5" spans="1:3">
      <c r="A5" s="4" t="s">
        <v>378</v>
      </c>
      <c r="B5" s="6" t="n">
        <v>522996</v>
      </c>
      <c r="C5" s="6" t="n">
        <v>707492</v>
      </c>
    </row>
    <row r="6" spans="1:3">
      <c r="A6" s="4" t="s">
        <v>379</v>
      </c>
      <c r="B6" s="6" t="n">
        <v>21633628</v>
      </c>
      <c r="C6" s="6" t="n">
        <v>215657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7</v>
      </c>
    </row>
    <row r="3" spans="1:3">
      <c r="A3" s="3" t="s">
        <v>89</v>
      </c>
    </row>
    <row r="4" spans="1:3">
      <c r="A4" s="4" t="s">
        <v>90</v>
      </c>
      <c r="B4" s="5" t="n">
        <v>48921</v>
      </c>
      <c r="C4" s="5" t="n">
        <v>52788</v>
      </c>
    </row>
    <row r="5" spans="1:3">
      <c r="A5" s="4" t="s">
        <v>91</v>
      </c>
      <c r="B5" s="6" t="n">
        <v>26632</v>
      </c>
      <c r="C5" s="6" t="n">
        <v>28621</v>
      </c>
    </row>
    <row r="6" spans="1:3">
      <c r="A6" s="4" t="s">
        <v>92</v>
      </c>
      <c r="B6" s="6" t="n">
        <v>22289</v>
      </c>
      <c r="C6" s="6" t="n">
        <v>24167</v>
      </c>
    </row>
    <row r="7" spans="1:3">
      <c r="A7" s="3" t="s">
        <v>93</v>
      </c>
    </row>
    <row r="8" spans="1:3">
      <c r="A8" s="4" t="s">
        <v>94</v>
      </c>
      <c r="B8" s="6" t="n">
        <v>5917</v>
      </c>
      <c r="C8" s="6" t="n">
        <v>4909</v>
      </c>
    </row>
    <row r="9" spans="1:3">
      <c r="A9" s="4" t="s">
        <v>95</v>
      </c>
      <c r="B9" s="6" t="n">
        <v>7677</v>
      </c>
      <c r="C9" s="6" t="n">
        <v>7595</v>
      </c>
    </row>
    <row r="10" spans="1:3">
      <c r="A10" s="4" t="s">
        <v>96</v>
      </c>
      <c r="B10" s="6" t="n">
        <v>10174</v>
      </c>
      <c r="C10" s="6" t="n">
        <v>10306</v>
      </c>
    </row>
    <row r="11" spans="1:3">
      <c r="A11" s="4" t="s">
        <v>97</v>
      </c>
      <c r="B11" s="4" t="s">
        <v>50</v>
      </c>
      <c r="C11" s="6" t="n">
        <v>578</v>
      </c>
    </row>
    <row r="12" spans="1:3">
      <c r="A12" s="4" t="s">
        <v>98</v>
      </c>
      <c r="B12" s="6" t="n">
        <v>23768</v>
      </c>
      <c r="C12" s="6" t="n">
        <v>23388</v>
      </c>
    </row>
    <row r="13" spans="1:3">
      <c r="A13" s="4" t="s">
        <v>99</v>
      </c>
      <c r="B13" s="6" t="n">
        <v>-1479</v>
      </c>
      <c r="C13" s="6" t="n">
        <v>779</v>
      </c>
    </row>
    <row r="14" spans="1:3">
      <c r="A14" s="4" t="s">
        <v>100</v>
      </c>
      <c r="B14" s="6" t="n">
        <v>-2</v>
      </c>
      <c r="C14" s="6" t="n">
        <v>-121</v>
      </c>
    </row>
    <row r="15" spans="1:3">
      <c r="A15" s="4" t="s">
        <v>101</v>
      </c>
      <c r="B15" s="6" t="n">
        <v>-305</v>
      </c>
      <c r="C15" s="6" t="n">
        <v>-575</v>
      </c>
    </row>
    <row r="16" spans="1:3">
      <c r="A16" s="4" t="s">
        <v>102</v>
      </c>
      <c r="B16" s="6" t="n">
        <v>-1786</v>
      </c>
      <c r="C16" s="6" t="n">
        <v>83</v>
      </c>
    </row>
    <row r="17" spans="1:3">
      <c r="A17" s="4" t="s">
        <v>103</v>
      </c>
      <c r="B17" s="6" t="n">
        <v>-1372</v>
      </c>
      <c r="C17" s="6" t="n">
        <v>48</v>
      </c>
    </row>
    <row r="18" spans="1:3">
      <c r="A18" s="4" t="s">
        <v>104</v>
      </c>
      <c r="B18" s="6" t="n">
        <v>-414</v>
      </c>
      <c r="C18" s="6" t="n">
        <v>35</v>
      </c>
    </row>
    <row r="19" spans="1:3">
      <c r="A19" s="3" t="s">
        <v>105</v>
      </c>
    </row>
    <row r="20" spans="1:3">
      <c r="A20" s="4" t="s">
        <v>106</v>
      </c>
      <c r="B20" s="6" t="n">
        <v>539</v>
      </c>
      <c r="C20" s="6" t="n">
        <v>-892</v>
      </c>
    </row>
    <row r="21" spans="1:3">
      <c r="A21" s="4" t="s">
        <v>107</v>
      </c>
      <c r="B21" s="5" t="n">
        <v>125</v>
      </c>
      <c r="C21" s="5" t="n">
        <v>-857</v>
      </c>
    </row>
    <row r="22" spans="1:3">
      <c r="A22" s="3" t="s">
        <v>108</v>
      </c>
    </row>
    <row r="23" spans="1:3">
      <c r="A23" s="4" t="s">
        <v>109</v>
      </c>
      <c r="B23" s="7" t="n">
        <v>-0.02</v>
      </c>
      <c r="C23" s="5" t="n">
        <v>0</v>
      </c>
    </row>
    <row r="24" spans="1:3">
      <c r="A24" s="4" t="s">
        <v>110</v>
      </c>
      <c r="B24" s="7" t="n">
        <v>-0.02</v>
      </c>
      <c r="C24" s="5" t="n">
        <v>0</v>
      </c>
    </row>
    <row r="25" spans="1:3">
      <c r="A25" s="3" t="s">
        <v>111</v>
      </c>
    </row>
    <row r="26" spans="1:3">
      <c r="A26" s="4" t="s">
        <v>109</v>
      </c>
      <c r="B26" s="6" t="n">
        <v>21111000</v>
      </c>
      <c r="C26" s="6" t="n">
        <v>20858000</v>
      </c>
    </row>
    <row r="27" spans="1:3">
      <c r="A27" s="4" t="s">
        <v>110</v>
      </c>
      <c r="B27" s="6" t="n">
        <v>21111000</v>
      </c>
      <c r="C27" s="6" t="n">
        <v>2156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0</v>
      </c>
      <c r="B1" s="2" t="s">
        <v>1</v>
      </c>
    </row>
    <row r="2" spans="1:3">
      <c r="B2" s="2" t="s">
        <v>2</v>
      </c>
      <c r="C2" s="2" t="s">
        <v>37</v>
      </c>
    </row>
    <row r="3" spans="1:3">
      <c r="A3" s="4" t="s">
        <v>381</v>
      </c>
      <c r="B3" s="5" t="n">
        <v>1436</v>
      </c>
      <c r="C3" s="4" t="s">
        <v>50</v>
      </c>
    </row>
    <row r="4" spans="1:3">
      <c r="A4" s="4" t="s">
        <v>382</v>
      </c>
      <c r="B4" s="6" t="n">
        <v>500</v>
      </c>
    </row>
    <row r="5" spans="1:3">
      <c r="A5" s="4" t="s">
        <v>383</v>
      </c>
      <c r="B5" s="6" t="n">
        <v>800</v>
      </c>
    </row>
    <row r="6" spans="1:3">
      <c r="A6" s="4" t="s">
        <v>384</v>
      </c>
    </row>
    <row r="7" spans="1:3">
      <c r="A7" s="4" t="s">
        <v>381</v>
      </c>
      <c r="B7" s="4" t="s">
        <v>50</v>
      </c>
      <c r="C7" s="5" t="n">
        <v>1900</v>
      </c>
    </row>
    <row r="8" spans="1:3">
      <c r="A8" s="4" t="s">
        <v>385</v>
      </c>
    </row>
    <row r="9" spans="1:3">
      <c r="A9" s="4" t="s">
        <v>386</v>
      </c>
      <c r="B9" s="4" t="s">
        <v>330</v>
      </c>
    </row>
    <row r="10" spans="1:3">
      <c r="A10" s="4" t="s">
        <v>387</v>
      </c>
    </row>
    <row r="11" spans="1:3">
      <c r="A11" s="4" t="s">
        <v>386</v>
      </c>
      <c r="B11" s="4" t="s">
        <v>330</v>
      </c>
    </row>
    <row r="12" spans="1:3">
      <c r="A12" s="4" t="s">
        <v>388</v>
      </c>
    </row>
    <row r="13" spans="1:3">
      <c r="A13" s="4" t="s">
        <v>386</v>
      </c>
      <c r="B13"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72</v>
      </c>
    </row>
    <row r="3" spans="1:2">
      <c r="A3" s="4" t="s">
        <v>391</v>
      </c>
      <c r="B3" s="5" t="n">
        <v>511</v>
      </c>
    </row>
    <row r="4" spans="1:2">
      <c r="A4" s="4" t="s">
        <v>392</v>
      </c>
      <c r="B4" s="6" t="n">
        <v>474</v>
      </c>
    </row>
    <row r="5" spans="1:2">
      <c r="A5" s="4" t="s">
        <v>393</v>
      </c>
      <c r="B5" s="6" t="n">
        <v>488</v>
      </c>
    </row>
    <row r="6" spans="1:2">
      <c r="A6" s="4" t="s">
        <v>394</v>
      </c>
      <c r="B6" s="6" t="n">
        <v>123</v>
      </c>
    </row>
    <row r="7" spans="1:2">
      <c r="A7" s="4" t="s">
        <v>395</v>
      </c>
      <c r="B7" s="4" t="s">
        <v>50</v>
      </c>
    </row>
    <row r="8" spans="1:2">
      <c r="A8" s="4" t="s">
        <v>396</v>
      </c>
      <c r="B8" s="6" t="n">
        <v>1596</v>
      </c>
    </row>
    <row r="9" spans="1:2">
      <c r="A9" s="4" t="s">
        <v>397</v>
      </c>
      <c r="B9" s="6" t="n">
        <v>-138</v>
      </c>
    </row>
    <row r="10" spans="1:2">
      <c r="A10" s="4" t="s">
        <v>398</v>
      </c>
      <c r="B10" s="5" t="n">
        <v>1458</v>
      </c>
    </row>
    <row r="11" spans="1:2">
      <c r="A11" s="4" t="s">
        <v>399</v>
      </c>
      <c r="B11" s="4" t="s">
        <v>400</v>
      </c>
    </row>
    <row r="12" spans="1:2">
      <c r="A12" s="4" t="s">
        <v>401</v>
      </c>
      <c r="B12"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4" t="s">
        <v>35</v>
      </c>
      <c r="B3" s="5" t="n">
        <v>539</v>
      </c>
    </row>
    <row r="4" spans="1:2">
      <c r="A4" s="4" t="s">
        <v>391</v>
      </c>
      <c r="B4" s="6" t="n">
        <v>510</v>
      </c>
    </row>
    <row r="5" spans="1:2">
      <c r="A5" s="4" t="s">
        <v>392</v>
      </c>
      <c r="B5" s="6" t="n">
        <v>474</v>
      </c>
    </row>
    <row r="6" spans="1:2">
      <c r="A6" s="4" t="s">
        <v>393</v>
      </c>
      <c r="B6" s="6" t="n">
        <v>488</v>
      </c>
    </row>
    <row r="7" spans="1:2">
      <c r="A7" s="4" t="s">
        <v>394</v>
      </c>
      <c r="B7" s="6" t="n">
        <v>123</v>
      </c>
    </row>
    <row r="8" spans="1:2">
      <c r="A8" s="4" t="s">
        <v>118</v>
      </c>
      <c r="B8" s="5" t="n">
        <v>21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6</v>
      </c>
      <c r="B1" s="2" t="s">
        <v>1</v>
      </c>
    </row>
    <row r="2" spans="1:3">
      <c r="B2" s="2" t="s">
        <v>2</v>
      </c>
      <c r="C2" s="2" t="s">
        <v>37</v>
      </c>
    </row>
    <row r="3" spans="1:3">
      <c r="A3" s="4" t="s">
        <v>407</v>
      </c>
      <c r="B3" s="5" t="n">
        <v>1871</v>
      </c>
      <c r="C3" s="5" t="n">
        <v>1689</v>
      </c>
    </row>
    <row r="4" spans="1:3">
      <c r="A4" s="4" t="s">
        <v>408</v>
      </c>
      <c r="B4" s="6" t="n">
        <v>42</v>
      </c>
      <c r="C4" s="6" t="n">
        <v>103</v>
      </c>
    </row>
    <row r="5" spans="1:3">
      <c r="A5" s="4" t="s">
        <v>409</v>
      </c>
    </row>
    <row r="6" spans="1:3">
      <c r="A6" s="4" t="s">
        <v>407</v>
      </c>
      <c r="B6" s="6" t="n">
        <v>100</v>
      </c>
      <c r="C6" s="6" t="n">
        <v>300</v>
      </c>
    </row>
    <row r="7" spans="1:3">
      <c r="A7" s="4" t="s">
        <v>410</v>
      </c>
    </row>
    <row r="8" spans="1:3">
      <c r="A8" s="4" t="s">
        <v>408</v>
      </c>
      <c r="B8" s="5" t="n">
        <v>42</v>
      </c>
      <c r="C8" s="5" t="n">
        <v>100</v>
      </c>
    </row>
    <row r="9" spans="1:3">
      <c r="A9" s="4" t="s">
        <v>411</v>
      </c>
    </row>
    <row r="10" spans="1:3">
      <c r="A10" s="4" t="s">
        <v>412</v>
      </c>
      <c r="B10" s="4" t="s">
        <v>413</v>
      </c>
      <c r="C10" s="4" t="s">
        <v>4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5</v>
      </c>
      <c r="B1" s="2" t="s">
        <v>416</v>
      </c>
      <c r="J1" s="2" t="s">
        <v>1</v>
      </c>
    </row>
    <row r="2" spans="1:11">
      <c r="B2" s="2" t="s">
        <v>2</v>
      </c>
      <c r="C2" s="2" t="s">
        <v>417</v>
      </c>
      <c r="D2" s="2" t="s">
        <v>4</v>
      </c>
      <c r="E2" s="2" t="s">
        <v>418</v>
      </c>
      <c r="F2" s="2" t="s">
        <v>37</v>
      </c>
      <c r="G2" s="2" t="s">
        <v>419</v>
      </c>
      <c r="H2" s="2" t="s">
        <v>420</v>
      </c>
      <c r="I2" s="2" t="s">
        <v>421</v>
      </c>
      <c r="J2" s="2" t="s">
        <v>2</v>
      </c>
      <c r="K2" s="2" t="s">
        <v>37</v>
      </c>
    </row>
    <row r="3" spans="1:11">
      <c r="A3" s="4" t="s">
        <v>422</v>
      </c>
      <c r="B3" s="5" t="n">
        <v>11569</v>
      </c>
      <c r="C3" s="5" t="n">
        <v>10812</v>
      </c>
      <c r="D3" s="5" t="n">
        <v>13508</v>
      </c>
      <c r="E3" s="5" t="n">
        <v>13032</v>
      </c>
      <c r="F3" s="5" t="n">
        <v>12091</v>
      </c>
      <c r="G3" s="5" t="n">
        <v>14019</v>
      </c>
      <c r="H3" s="5" t="n">
        <v>13414</v>
      </c>
      <c r="I3" s="5" t="n">
        <v>13264</v>
      </c>
      <c r="J3" s="5" t="n">
        <v>48921</v>
      </c>
      <c r="K3" s="5" t="n">
        <v>52788</v>
      </c>
    </row>
    <row r="4" spans="1:11">
      <c r="A4" s="4" t="s">
        <v>423</v>
      </c>
    </row>
    <row r="5" spans="1:11">
      <c r="A5" s="4" t="s">
        <v>422</v>
      </c>
      <c r="J5" s="6" t="n">
        <v>30161</v>
      </c>
      <c r="K5" s="6" t="n">
        <v>32849</v>
      </c>
    </row>
    <row r="6" spans="1:11">
      <c r="A6" s="4" t="s">
        <v>424</v>
      </c>
    </row>
    <row r="7" spans="1:11">
      <c r="A7" s="4" t="s">
        <v>422</v>
      </c>
      <c r="J7" s="6" t="n">
        <v>16500</v>
      </c>
      <c r="K7" s="6" t="n">
        <v>16269</v>
      </c>
    </row>
    <row r="8" spans="1:11">
      <c r="A8" s="4" t="s">
        <v>425</v>
      </c>
    </row>
    <row r="9" spans="1:11">
      <c r="A9" s="4" t="s">
        <v>422</v>
      </c>
      <c r="J9" s="6" t="n">
        <v>2260</v>
      </c>
      <c r="K9" s="6" t="n">
        <v>3670</v>
      </c>
    </row>
    <row r="10" spans="1:11">
      <c r="A10" s="4" t="s">
        <v>426</v>
      </c>
    </row>
    <row r="11" spans="1:11">
      <c r="A11" s="4" t="s">
        <v>422</v>
      </c>
      <c r="J11" s="6" t="n">
        <v>21830</v>
      </c>
      <c r="K11" s="6" t="n">
        <v>22275</v>
      </c>
    </row>
    <row r="12" spans="1:11">
      <c r="A12" s="4" t="s">
        <v>427</v>
      </c>
    </row>
    <row r="13" spans="1:11">
      <c r="A13" s="4" t="s">
        <v>422</v>
      </c>
      <c r="J13" s="6" t="n">
        <v>6198</v>
      </c>
      <c r="K13" s="6" t="n">
        <v>6130</v>
      </c>
    </row>
    <row r="14" spans="1:11">
      <c r="A14" s="4" t="s">
        <v>428</v>
      </c>
    </row>
    <row r="15" spans="1:11">
      <c r="A15" s="4" t="s">
        <v>422</v>
      </c>
      <c r="J15" s="6" t="n">
        <v>6109</v>
      </c>
      <c r="K15" s="6" t="n">
        <v>6769</v>
      </c>
    </row>
    <row r="16" spans="1:11">
      <c r="A16" s="4" t="s">
        <v>429</v>
      </c>
    </row>
    <row r="17" spans="1:11">
      <c r="A17" s="4" t="s">
        <v>422</v>
      </c>
      <c r="J17" s="6" t="n">
        <v>13013</v>
      </c>
      <c r="K17" s="6" t="n">
        <v>12746</v>
      </c>
    </row>
    <row r="18" spans="1:11">
      <c r="A18" s="4" t="s">
        <v>430</v>
      </c>
    </row>
    <row r="19" spans="1:11">
      <c r="A19" s="4" t="s">
        <v>422</v>
      </c>
      <c r="J19" s="6" t="n">
        <v>14</v>
      </c>
      <c r="K19" s="6" t="n">
        <v>704</v>
      </c>
    </row>
    <row r="20" spans="1:11">
      <c r="A20" s="4" t="s">
        <v>431</v>
      </c>
    </row>
    <row r="21" spans="1:11">
      <c r="A21" s="4" t="s">
        <v>422</v>
      </c>
      <c r="J21" s="6" t="n">
        <v>1757</v>
      </c>
      <c r="K21" s="6" t="n">
        <v>4164</v>
      </c>
    </row>
    <row r="22" spans="1:11">
      <c r="A22" s="4" t="s">
        <v>432</v>
      </c>
    </row>
    <row r="23" spans="1:11">
      <c r="A23" s="4" t="s">
        <v>422</v>
      </c>
      <c r="J23" s="6" t="n">
        <v>21830</v>
      </c>
      <c r="K23" s="6" t="n">
        <v>22275</v>
      </c>
    </row>
    <row r="24" spans="1:11">
      <c r="A24" s="4" t="s">
        <v>433</v>
      </c>
    </row>
    <row r="25" spans="1:11">
      <c r="A25" s="4" t="s">
        <v>422</v>
      </c>
      <c r="J25" s="6" t="n">
        <v>19318</v>
      </c>
      <c r="K25" s="6" t="n">
        <v>18871</v>
      </c>
    </row>
    <row r="26" spans="1:11">
      <c r="A26" s="4" t="s">
        <v>434</v>
      </c>
    </row>
    <row r="27" spans="1:11">
      <c r="A27" s="4" t="s">
        <v>422</v>
      </c>
      <c r="J27" s="6" t="n">
        <v>2241</v>
      </c>
      <c r="K27" s="6" t="n">
        <v>2591</v>
      </c>
    </row>
    <row r="28" spans="1:11">
      <c r="A28" s="4" t="s">
        <v>435</v>
      </c>
    </row>
    <row r="29" spans="1:11">
      <c r="A29" s="4" t="s">
        <v>422</v>
      </c>
      <c r="J29" s="6" t="n">
        <v>271</v>
      </c>
      <c r="K29" s="6" t="n">
        <v>813</v>
      </c>
    </row>
    <row r="30" spans="1:11">
      <c r="A30" s="4" t="s">
        <v>436</v>
      </c>
    </row>
    <row r="31" spans="1:11">
      <c r="A31" s="4" t="s">
        <v>422</v>
      </c>
      <c r="J31" s="6" t="n">
        <v>21830</v>
      </c>
      <c r="K31" s="6" t="n">
        <v>22275</v>
      </c>
    </row>
    <row r="32" spans="1:11">
      <c r="A32" s="4" t="s">
        <v>437</v>
      </c>
    </row>
    <row r="33" spans="1:11">
      <c r="A33" s="4" t="s">
        <v>422</v>
      </c>
      <c r="J33" s="4" t="s">
        <v>50</v>
      </c>
      <c r="K33" s="4" t="s">
        <v>50</v>
      </c>
    </row>
    <row r="34" spans="1:11">
      <c r="A34" s="4" t="s">
        <v>438</v>
      </c>
    </row>
    <row r="35" spans="1:11">
      <c r="A35" s="4" t="s">
        <v>422</v>
      </c>
      <c r="J35" s="4" t="s">
        <v>50</v>
      </c>
      <c r="K35" s="4" t="s">
        <v>50</v>
      </c>
    </row>
    <row r="36" spans="1:11">
      <c r="A36" s="4" t="s">
        <v>439</v>
      </c>
    </row>
    <row r="37" spans="1:11">
      <c r="A37" s="4" t="s">
        <v>422</v>
      </c>
      <c r="J37" s="4" t="s">
        <v>50</v>
      </c>
      <c r="K37" s="4" t="s">
        <v>50</v>
      </c>
    </row>
    <row r="38" spans="1:11">
      <c r="A38" s="4" t="s">
        <v>440</v>
      </c>
    </row>
    <row r="39" spans="1:11">
      <c r="A39" s="4" t="s">
        <v>422</v>
      </c>
      <c r="J39" s="4" t="s">
        <v>50</v>
      </c>
      <c r="K39" s="4" t="s">
        <v>50</v>
      </c>
    </row>
    <row r="40" spans="1:11">
      <c r="A40" s="4" t="s">
        <v>441</v>
      </c>
    </row>
    <row r="41" spans="1:11">
      <c r="A41" s="4" t="s">
        <v>422</v>
      </c>
      <c r="J41" s="4" t="s">
        <v>50</v>
      </c>
      <c r="K41" s="4" t="s">
        <v>50</v>
      </c>
    </row>
    <row r="42" spans="1:11">
      <c r="A42" s="4" t="s">
        <v>442</v>
      </c>
    </row>
    <row r="43" spans="1:11">
      <c r="A43" s="4" t="s">
        <v>422</v>
      </c>
      <c r="J43" s="6" t="n">
        <v>13566</v>
      </c>
      <c r="K43" s="6" t="n">
        <v>14212</v>
      </c>
    </row>
    <row r="44" spans="1:11">
      <c r="A44" s="4" t="s">
        <v>443</v>
      </c>
    </row>
    <row r="45" spans="1:11">
      <c r="A45" s="4" t="s">
        <v>422</v>
      </c>
      <c r="J45" s="6" t="n">
        <v>9522</v>
      </c>
      <c r="K45" s="6" t="n">
        <v>10223</v>
      </c>
    </row>
    <row r="46" spans="1:11">
      <c r="A46" s="4" t="s">
        <v>444</v>
      </c>
    </row>
    <row r="47" spans="1:11">
      <c r="A47" s="4" t="s">
        <v>422</v>
      </c>
      <c r="J47" s="6" t="n">
        <v>2105</v>
      </c>
      <c r="K47" s="6" t="n">
        <v>1659</v>
      </c>
    </row>
    <row r="48" spans="1:11">
      <c r="A48" s="4" t="s">
        <v>445</v>
      </c>
    </row>
    <row r="49" spans="1:11">
      <c r="A49" s="4" t="s">
        <v>422</v>
      </c>
      <c r="J49" s="6" t="n">
        <v>1939</v>
      </c>
      <c r="K49" s="6" t="n">
        <v>2330</v>
      </c>
    </row>
    <row r="50" spans="1:11">
      <c r="A50" s="4" t="s">
        <v>446</v>
      </c>
    </row>
    <row r="51" spans="1:11">
      <c r="A51" s="4" t="s">
        <v>422</v>
      </c>
      <c r="J51" s="4" t="s">
        <v>50</v>
      </c>
      <c r="K51" s="4" t="s">
        <v>50</v>
      </c>
    </row>
    <row r="52" spans="1:11">
      <c r="A52" s="4" t="s">
        <v>447</v>
      </c>
    </row>
    <row r="53" spans="1:11">
      <c r="A53" s="4" t="s">
        <v>422</v>
      </c>
      <c r="J53" s="6" t="n">
        <v>6198</v>
      </c>
      <c r="K53" s="6" t="n">
        <v>6130</v>
      </c>
    </row>
    <row r="54" spans="1:11">
      <c r="A54" s="4" t="s">
        <v>448</v>
      </c>
    </row>
    <row r="55" spans="1:11">
      <c r="A55" s="4" t="s">
        <v>422</v>
      </c>
      <c r="J55" s="6" t="n">
        <v>6109</v>
      </c>
      <c r="K55" s="6" t="n">
        <v>6769</v>
      </c>
    </row>
    <row r="56" spans="1:11">
      <c r="A56" s="4" t="s">
        <v>449</v>
      </c>
    </row>
    <row r="57" spans="1:11">
      <c r="A57" s="4" t="s">
        <v>422</v>
      </c>
      <c r="J57" s="4" t="s">
        <v>50</v>
      </c>
      <c r="K57" s="4" t="s">
        <v>50</v>
      </c>
    </row>
    <row r="58" spans="1:11">
      <c r="A58" s="4" t="s">
        <v>450</v>
      </c>
    </row>
    <row r="59" spans="1:11">
      <c r="A59" s="4" t="s">
        <v>422</v>
      </c>
      <c r="J59" s="4" t="s">
        <v>50</v>
      </c>
      <c r="K59" s="4" t="s">
        <v>50</v>
      </c>
    </row>
    <row r="60" spans="1:11">
      <c r="A60" s="4" t="s">
        <v>451</v>
      </c>
    </row>
    <row r="61" spans="1:11">
      <c r="A61" s="4" t="s">
        <v>422</v>
      </c>
      <c r="J61" s="6" t="n">
        <v>1259</v>
      </c>
      <c r="K61" s="6" t="n">
        <v>1313</v>
      </c>
    </row>
    <row r="62" spans="1:11">
      <c r="A62" s="4" t="s">
        <v>452</v>
      </c>
    </row>
    <row r="63" spans="1:11">
      <c r="A63" s="4" t="s">
        <v>422</v>
      </c>
      <c r="J63" s="6" t="n">
        <v>13525</v>
      </c>
      <c r="K63" s="6" t="n">
        <v>16301</v>
      </c>
    </row>
    <row r="64" spans="1:11">
      <c r="A64" s="4" t="s">
        <v>453</v>
      </c>
    </row>
    <row r="65" spans="1:11">
      <c r="A65" s="4" t="s">
        <v>422</v>
      </c>
      <c r="J65" s="6" t="n">
        <v>1321</v>
      </c>
      <c r="K65" s="6" t="n">
        <v>3755</v>
      </c>
    </row>
    <row r="66" spans="1:11">
      <c r="A66" s="4" t="s">
        <v>454</v>
      </c>
    </row>
    <row r="67" spans="1:11">
      <c r="A67" s="4" t="s">
        <v>422</v>
      </c>
      <c r="J67" s="6" t="n">
        <v>12154</v>
      </c>
      <c r="K67" s="6" t="n">
        <v>12019</v>
      </c>
    </row>
    <row r="68" spans="1:11">
      <c r="A68" s="4" t="s">
        <v>455</v>
      </c>
    </row>
    <row r="69" spans="1:11">
      <c r="A69" s="4" t="s">
        <v>422</v>
      </c>
      <c r="J69" s="6" t="n">
        <v>50</v>
      </c>
      <c r="K69" s="6" t="n">
        <v>527</v>
      </c>
    </row>
    <row r="70" spans="1:11">
      <c r="A70" s="4" t="s">
        <v>456</v>
      </c>
    </row>
    <row r="71" spans="1:11">
      <c r="A71" s="4" t="s">
        <v>422</v>
      </c>
      <c r="J71" s="4" t="s">
        <v>50</v>
      </c>
      <c r="K71" s="4" t="s">
        <v>50</v>
      </c>
    </row>
    <row r="72" spans="1:11">
      <c r="A72" s="4" t="s">
        <v>457</v>
      </c>
    </row>
    <row r="73" spans="1:11">
      <c r="A73" s="4" t="s">
        <v>422</v>
      </c>
      <c r="J73" s="4" t="s">
        <v>50</v>
      </c>
      <c r="K73" s="4" t="s">
        <v>50</v>
      </c>
    </row>
    <row r="74" spans="1:11">
      <c r="A74" s="4" t="s">
        <v>458</v>
      </c>
    </row>
    <row r="75" spans="1:11">
      <c r="A75" s="4" t="s">
        <v>422</v>
      </c>
      <c r="J75" s="4" t="s">
        <v>50</v>
      </c>
      <c r="K75" s="4" t="s">
        <v>50</v>
      </c>
    </row>
    <row r="76" spans="1:11">
      <c r="A76" s="4" t="s">
        <v>459</v>
      </c>
    </row>
    <row r="77" spans="1:11">
      <c r="A77" s="4" t="s">
        <v>422</v>
      </c>
      <c r="J77" s="6" t="n">
        <v>13013</v>
      </c>
      <c r="K77" s="6" t="n">
        <v>12746</v>
      </c>
    </row>
    <row r="78" spans="1:11">
      <c r="A78" s="4" t="s">
        <v>460</v>
      </c>
    </row>
    <row r="79" spans="1:11">
      <c r="A79" s="4" t="s">
        <v>422</v>
      </c>
      <c r="J79" s="6" t="n">
        <v>14</v>
      </c>
      <c r="K79" s="6" t="n">
        <v>704</v>
      </c>
    </row>
    <row r="80" spans="1:11">
      <c r="A80" s="4" t="s">
        <v>461</v>
      </c>
    </row>
    <row r="81" spans="1:11">
      <c r="A81" s="4" t="s">
        <v>422</v>
      </c>
      <c r="J81" s="5" t="n">
        <v>498</v>
      </c>
      <c r="K81" s="5" t="n">
        <v>2851</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80"/>
    <col customWidth="1" max="8" min="8" width="14"/>
  </cols>
  <sheetData>
    <row r="1" spans="1:8">
      <c r="A1" s="1" t="s">
        <v>462</v>
      </c>
      <c r="B1" s="2" t="s">
        <v>463</v>
      </c>
      <c r="C1" s="2" t="s">
        <v>464</v>
      </c>
      <c r="D1" s="2" t="s">
        <v>465</v>
      </c>
      <c r="E1" s="2" t="s">
        <v>466</v>
      </c>
      <c r="F1" s="2" t="s">
        <v>467</v>
      </c>
      <c r="G1" s="2" t="s">
        <v>2</v>
      </c>
      <c r="H1" s="2" t="s">
        <v>37</v>
      </c>
    </row>
    <row r="2" spans="1:8">
      <c r="A2" s="4" t="s">
        <v>468</v>
      </c>
      <c r="F2" s="4" t="s">
        <v>469</v>
      </c>
    </row>
    <row r="3" spans="1:8">
      <c r="A3" s="4" t="s">
        <v>470</v>
      </c>
      <c r="G3" s="4" t="s">
        <v>471</v>
      </c>
    </row>
    <row r="4" spans="1:8">
      <c r="A4" s="4" t="s">
        <v>472</v>
      </c>
      <c r="G4" s="4" t="s">
        <v>473</v>
      </c>
    </row>
    <row r="5" spans="1:8">
      <c r="A5" s="4" t="s">
        <v>474</v>
      </c>
      <c r="G5" s="4" t="s">
        <v>475</v>
      </c>
    </row>
    <row r="6" spans="1:8">
      <c r="A6" s="4" t="s">
        <v>476</v>
      </c>
    </row>
    <row r="7" spans="1:8">
      <c r="A7" s="4" t="s">
        <v>477</v>
      </c>
      <c r="G7" s="4" t="s">
        <v>478</v>
      </c>
    </row>
    <row r="8" spans="1:8">
      <c r="A8" s="4" t="s">
        <v>479</v>
      </c>
    </row>
    <row r="9" spans="1:8">
      <c r="A9" s="4" t="s">
        <v>477</v>
      </c>
      <c r="G9" s="4" t="s">
        <v>480</v>
      </c>
    </row>
    <row r="10" spans="1:8">
      <c r="A10" s="4" t="s">
        <v>481</v>
      </c>
    </row>
    <row r="11" spans="1:8">
      <c r="A11" s="4" t="s">
        <v>482</v>
      </c>
      <c r="G11" s="5" t="n">
        <v>300</v>
      </c>
    </row>
    <row r="12" spans="1:8">
      <c r="A12" s="4" t="s">
        <v>483</v>
      </c>
    </row>
    <row r="13" spans="1:8">
      <c r="A13" s="4" t="s">
        <v>484</v>
      </c>
      <c r="F13" s="5" t="n">
        <v>9000</v>
      </c>
    </row>
    <row r="14" spans="1:8">
      <c r="A14" s="4" t="s">
        <v>485</v>
      </c>
      <c r="F14" s="6" t="n">
        <v>200</v>
      </c>
    </row>
    <row r="15" spans="1:8">
      <c r="A15" s="4" t="s">
        <v>486</v>
      </c>
      <c r="D15" s="4" t="s">
        <v>487</v>
      </c>
    </row>
    <row r="16" spans="1:8">
      <c r="A16" s="4" t="s">
        <v>488</v>
      </c>
      <c r="D16" s="4" t="s">
        <v>489</v>
      </c>
    </row>
    <row r="17" spans="1:8">
      <c r="A17" s="4" t="s">
        <v>490</v>
      </c>
      <c r="E17" s="4" t="s">
        <v>491</v>
      </c>
    </row>
    <row r="18" spans="1:8">
      <c r="A18" s="4" t="s">
        <v>492</v>
      </c>
      <c r="G18" s="4" t="s">
        <v>493</v>
      </c>
    </row>
    <row r="19" spans="1:8">
      <c r="A19" s="4" t="s">
        <v>494</v>
      </c>
      <c r="G19" s="4" t="s">
        <v>495</v>
      </c>
      <c r="H19" s="4" t="s">
        <v>496</v>
      </c>
    </row>
    <row r="20" spans="1:8">
      <c r="A20" s="4" t="s">
        <v>497</v>
      </c>
    </row>
    <row r="21" spans="1:8">
      <c r="A21" s="4" t="s">
        <v>490</v>
      </c>
      <c r="G21" s="4" t="s">
        <v>498</v>
      </c>
    </row>
    <row r="22" spans="1:8">
      <c r="A22" s="4" t="s">
        <v>499</v>
      </c>
    </row>
    <row r="23" spans="1:8">
      <c r="A23" s="4" t="s">
        <v>490</v>
      </c>
      <c r="G23" s="4" t="s">
        <v>491</v>
      </c>
    </row>
    <row r="24" spans="1:8">
      <c r="A24" s="4" t="s">
        <v>500</v>
      </c>
    </row>
    <row r="25" spans="1:8">
      <c r="A25" s="4" t="s">
        <v>490</v>
      </c>
      <c r="G25" s="4" t="s">
        <v>501</v>
      </c>
    </row>
    <row r="26" spans="1:8">
      <c r="A26" s="4" t="s">
        <v>502</v>
      </c>
    </row>
    <row r="27" spans="1:8">
      <c r="A27" s="4" t="s">
        <v>488</v>
      </c>
      <c r="B27" s="4" t="s">
        <v>503</v>
      </c>
    </row>
    <row r="28" spans="1:8">
      <c r="A28" s="4" t="s">
        <v>504</v>
      </c>
    </row>
    <row r="29" spans="1:8">
      <c r="A29" s="4" t="s">
        <v>490</v>
      </c>
      <c r="G29" s="4" t="s">
        <v>501</v>
      </c>
    </row>
    <row r="30" spans="1:8">
      <c r="A30" s="4" t="s">
        <v>505</v>
      </c>
    </row>
    <row r="31" spans="1:8">
      <c r="A31" s="4" t="s">
        <v>490</v>
      </c>
      <c r="G31" s="4" t="s">
        <v>506</v>
      </c>
    </row>
    <row r="32" spans="1:8">
      <c r="A32" s="4" t="s">
        <v>507</v>
      </c>
    </row>
    <row r="33" spans="1:8">
      <c r="A33" s="4" t="s">
        <v>490</v>
      </c>
      <c r="G33" s="4" t="s">
        <v>508</v>
      </c>
    </row>
    <row r="34" spans="1:8">
      <c r="A34" s="4" t="s">
        <v>509</v>
      </c>
    </row>
    <row r="35" spans="1:8">
      <c r="A35" s="4" t="s">
        <v>510</v>
      </c>
      <c r="F35" s="6" t="n">
        <v>800</v>
      </c>
    </row>
    <row r="36" spans="1:8">
      <c r="A36" s="4" t="s">
        <v>482</v>
      </c>
      <c r="F36" s="5" t="n">
        <v>38</v>
      </c>
    </row>
    <row r="37" spans="1:8">
      <c r="A37" s="4" t="s">
        <v>511</v>
      </c>
      <c r="F37" s="4" t="s">
        <v>512</v>
      </c>
    </row>
    <row r="38" spans="1:8">
      <c r="A38" s="4" t="s">
        <v>513</v>
      </c>
      <c r="F38" s="4" t="s">
        <v>487</v>
      </c>
    </row>
    <row r="39" spans="1:8">
      <c r="A39" s="4" t="s">
        <v>488</v>
      </c>
      <c r="C39" s="4" t="s">
        <v>489</v>
      </c>
    </row>
    <row r="40" spans="1:8">
      <c r="A40" s="4" t="s">
        <v>490</v>
      </c>
      <c r="E40" s="4" t="s">
        <v>506</v>
      </c>
    </row>
    <row r="41" spans="1:8">
      <c r="A41" s="4" t="s">
        <v>494</v>
      </c>
      <c r="G41" s="4" t="s">
        <v>514</v>
      </c>
      <c r="H41" s="4" t="s">
        <v>5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516</v>
      </c>
      <c r="B1" s="2" t="s">
        <v>390</v>
      </c>
    </row>
    <row r="2" spans="1:2">
      <c r="A2" s="4" t="s">
        <v>517</v>
      </c>
      <c r="B2" s="5" t="n">
        <v>2696</v>
      </c>
    </row>
    <row r="3" spans="1:2">
      <c r="A3" s="4" t="s">
        <v>518</v>
      </c>
      <c r="B3" s="6" t="n">
        <v>-2696</v>
      </c>
    </row>
    <row r="4" spans="1:2">
      <c r="A4" s="4" t="s">
        <v>519</v>
      </c>
      <c r="B4" s="4" t="s">
        <v>50</v>
      </c>
    </row>
    <row r="5" spans="1:2">
      <c r="A5" s="4" t="s">
        <v>483</v>
      </c>
    </row>
    <row r="6" spans="1:2">
      <c r="A6" s="4" t="s">
        <v>517</v>
      </c>
      <c r="B6" s="6" t="n">
        <v>2354</v>
      </c>
    </row>
    <row r="7" spans="1:2">
      <c r="A7" s="4" t="s">
        <v>509</v>
      </c>
    </row>
    <row r="8" spans="1:2">
      <c r="A8" s="4" t="s">
        <v>517</v>
      </c>
      <c r="B8" s="5" t="n">
        <v>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0</v>
      </c>
      <c r="B1" s="2" t="s">
        <v>1</v>
      </c>
    </row>
    <row r="2" spans="1:3">
      <c r="B2" s="2" t="s">
        <v>2</v>
      </c>
      <c r="C2" s="2" t="s">
        <v>37</v>
      </c>
    </row>
    <row r="3" spans="1:3">
      <c r="A3" s="3" t="s">
        <v>181</v>
      </c>
    </row>
    <row r="4" spans="1:3">
      <c r="A4" s="4" t="s">
        <v>521</v>
      </c>
      <c r="B4" s="5" t="n">
        <v>1100</v>
      </c>
      <c r="C4" s="5" t="n">
        <v>1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7</v>
      </c>
    </row>
    <row r="3" spans="1:3">
      <c r="A3" s="4" t="s">
        <v>523</v>
      </c>
      <c r="B3" s="5" t="n">
        <v>9778</v>
      </c>
      <c r="C3" s="5" t="n">
        <v>10260</v>
      </c>
    </row>
    <row r="4" spans="1:3">
      <c r="A4" s="4" t="s">
        <v>234</v>
      </c>
      <c r="B4" s="6" t="n">
        <v>291</v>
      </c>
      <c r="C4" s="6" t="n">
        <v>-482</v>
      </c>
    </row>
    <row r="5" spans="1:3">
      <c r="A5" s="4" t="s">
        <v>524</v>
      </c>
      <c r="B5" s="6" t="n">
        <v>10069</v>
      </c>
      <c r="C5" s="6" t="n">
        <v>9778</v>
      </c>
    </row>
    <row r="6" spans="1:3">
      <c r="A6" s="4" t="s">
        <v>432</v>
      </c>
    </row>
    <row r="7" spans="1:3">
      <c r="A7" s="4" t="s">
        <v>523</v>
      </c>
      <c r="B7" s="6" t="n">
        <v>1351</v>
      </c>
      <c r="C7" s="6" t="n">
        <v>1351</v>
      </c>
    </row>
    <row r="8" spans="1:3">
      <c r="A8" s="4" t="s">
        <v>234</v>
      </c>
      <c r="B8" s="4" t="s">
        <v>50</v>
      </c>
      <c r="C8" s="4" t="s">
        <v>50</v>
      </c>
    </row>
    <row r="9" spans="1:3">
      <c r="A9" s="4" t="s">
        <v>524</v>
      </c>
      <c r="B9" s="6" t="n">
        <v>1351</v>
      </c>
      <c r="C9" s="6" t="n">
        <v>1351</v>
      </c>
    </row>
    <row r="10" spans="1:3">
      <c r="A10" s="4" t="s">
        <v>452</v>
      </c>
    </row>
    <row r="11" spans="1:3">
      <c r="A11" s="4" t="s">
        <v>523</v>
      </c>
      <c r="B11" s="6" t="n">
        <v>8427</v>
      </c>
      <c r="C11" s="6" t="n">
        <v>8909</v>
      </c>
    </row>
    <row r="12" spans="1:3">
      <c r="A12" s="4" t="s">
        <v>234</v>
      </c>
      <c r="B12" s="6" t="n">
        <v>291</v>
      </c>
      <c r="C12" s="6" t="n">
        <v>-482</v>
      </c>
    </row>
    <row r="13" spans="1:3">
      <c r="A13" s="4" t="s">
        <v>524</v>
      </c>
      <c r="B13" s="5" t="n">
        <v>8718</v>
      </c>
      <c r="C13" s="5" t="n">
        <v>84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4" t="s">
        <v>526</v>
      </c>
      <c r="B3" s="5" t="n">
        <v>5117</v>
      </c>
      <c r="C3" s="5" t="n">
        <v>5117</v>
      </c>
    </row>
    <row r="4" spans="1:3">
      <c r="A4" s="4" t="s">
        <v>527</v>
      </c>
      <c r="B4" s="6" t="n">
        <v>-3110</v>
      </c>
      <c r="C4" s="6" t="n">
        <v>-2049</v>
      </c>
    </row>
    <row r="5" spans="1:3">
      <c r="A5" s="4" t="s">
        <v>528</v>
      </c>
      <c r="B5" s="6" t="n">
        <v>212</v>
      </c>
      <c r="C5" s="6" t="n">
        <v>138</v>
      </c>
    </row>
    <row r="6" spans="1:3">
      <c r="A6" s="4" t="s">
        <v>529</v>
      </c>
      <c r="B6" s="6" t="n">
        <v>2219</v>
      </c>
      <c r="C6" s="6" t="n">
        <v>3206</v>
      </c>
    </row>
    <row r="7" spans="1:3">
      <c r="A7" s="4" t="s">
        <v>530</v>
      </c>
    </row>
    <row r="8" spans="1:3">
      <c r="A8" s="4" t="s">
        <v>526</v>
      </c>
      <c r="B8" s="6" t="n">
        <v>2766</v>
      </c>
      <c r="C8" s="6" t="n">
        <v>2766</v>
      </c>
    </row>
    <row r="9" spans="1:3">
      <c r="A9" s="4" t="s">
        <v>527</v>
      </c>
      <c r="B9" s="6" t="n">
        <v>-1644</v>
      </c>
      <c r="C9" s="6" t="n">
        <v>-1082</v>
      </c>
    </row>
    <row r="10" spans="1:3">
      <c r="A10" s="4" t="s">
        <v>528</v>
      </c>
      <c r="B10" s="6" t="n">
        <v>113</v>
      </c>
      <c r="C10" s="6" t="n">
        <v>71</v>
      </c>
    </row>
    <row r="11" spans="1:3">
      <c r="A11" s="4" t="s">
        <v>529</v>
      </c>
      <c r="B11" s="6" t="n">
        <v>1235</v>
      </c>
      <c r="C11" s="6" t="n">
        <v>1755</v>
      </c>
    </row>
    <row r="12" spans="1:3">
      <c r="A12" s="4" t="s">
        <v>531</v>
      </c>
    </row>
    <row r="13" spans="1:3">
      <c r="A13" s="4" t="s">
        <v>526</v>
      </c>
      <c r="B13" s="6" t="n">
        <v>615</v>
      </c>
      <c r="C13" s="6" t="n">
        <v>615</v>
      </c>
    </row>
    <row r="14" spans="1:3">
      <c r="A14" s="4" t="s">
        <v>527</v>
      </c>
      <c r="B14" s="6" t="n">
        <v>-365</v>
      </c>
      <c r="C14" s="6" t="n">
        <v>-240</v>
      </c>
    </row>
    <row r="15" spans="1:3">
      <c r="A15" s="4" t="s">
        <v>528</v>
      </c>
      <c r="B15" s="6" t="n">
        <v>25</v>
      </c>
      <c r="C15" s="6" t="n">
        <v>15</v>
      </c>
    </row>
    <row r="16" spans="1:3">
      <c r="A16" s="4" t="s">
        <v>529</v>
      </c>
      <c r="B16" s="6" t="n">
        <v>275</v>
      </c>
      <c r="C16" s="6" t="n">
        <v>390</v>
      </c>
    </row>
    <row r="17" spans="1:3">
      <c r="A17" s="4" t="s">
        <v>532</v>
      </c>
    </row>
    <row r="18" spans="1:3">
      <c r="A18" s="4" t="s">
        <v>526</v>
      </c>
      <c r="B18" s="6" t="n">
        <v>1107</v>
      </c>
      <c r="C18" s="6" t="n">
        <v>1107</v>
      </c>
    </row>
    <row r="19" spans="1:3">
      <c r="A19" s="4" t="s">
        <v>527</v>
      </c>
      <c r="B19" s="6" t="n">
        <v>-1101</v>
      </c>
      <c r="C19" s="6" t="n">
        <v>-727</v>
      </c>
    </row>
    <row r="20" spans="1:3">
      <c r="A20" s="4" t="s">
        <v>528</v>
      </c>
      <c r="B20" s="6" t="n">
        <v>43</v>
      </c>
      <c r="C20" s="6" t="n">
        <v>41</v>
      </c>
    </row>
    <row r="21" spans="1:3">
      <c r="A21" s="4" t="s">
        <v>529</v>
      </c>
      <c r="B21" s="6" t="n">
        <v>49</v>
      </c>
      <c r="C21" s="6" t="n">
        <v>421</v>
      </c>
    </row>
    <row r="22" spans="1:3">
      <c r="A22" s="4" t="s">
        <v>533</v>
      </c>
    </row>
    <row r="23" spans="1:3">
      <c r="A23" s="4" t="s">
        <v>526</v>
      </c>
      <c r="B23" s="6" t="n">
        <v>629</v>
      </c>
      <c r="C23" s="6" t="n">
        <v>629</v>
      </c>
    </row>
    <row r="24" spans="1:3">
      <c r="A24" s="4" t="s">
        <v>527</v>
      </c>
      <c r="B24" s="4" t="s">
        <v>50</v>
      </c>
      <c r="C24" s="4" t="s">
        <v>50</v>
      </c>
    </row>
    <row r="25" spans="1:3">
      <c r="A25" s="4" t="s">
        <v>528</v>
      </c>
      <c r="B25" s="6" t="n">
        <v>31</v>
      </c>
      <c r="C25" s="6" t="n">
        <v>11</v>
      </c>
    </row>
    <row r="26" spans="1:3">
      <c r="A26" s="4" t="s">
        <v>529</v>
      </c>
      <c r="B26" s="5" t="n">
        <v>660</v>
      </c>
      <c r="C26" s="5" t="n">
        <v>6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24"/>
    <col customWidth="1" max="6" min="6" width="54"/>
    <col customWidth="1" max="7" min="7" width="10"/>
  </cols>
  <sheetData>
    <row r="1" spans="1:7">
      <c r="A1" s="1" t="s">
        <v>112</v>
      </c>
      <c r="B1" s="2" t="s">
        <v>113</v>
      </c>
      <c r="C1" s="2" t="s">
        <v>114</v>
      </c>
      <c r="D1" s="2" t="s">
        <v>115</v>
      </c>
      <c r="E1" s="2" t="s">
        <v>116</v>
      </c>
      <c r="F1" s="2" t="s">
        <v>117</v>
      </c>
      <c r="G1" s="2" t="s">
        <v>118</v>
      </c>
    </row>
    <row r="2" spans="1:7">
      <c r="A2" s="4" t="s">
        <v>119</v>
      </c>
      <c r="B2" s="5" t="n">
        <v>339</v>
      </c>
      <c r="C2" s="5" t="n">
        <v>47494</v>
      </c>
      <c r="D2" s="5" t="n">
        <v>7176</v>
      </c>
      <c r="E2" s="5" t="n">
        <v>-20910</v>
      </c>
      <c r="F2" s="5" t="n">
        <v>1004</v>
      </c>
      <c r="G2" s="5" t="n">
        <v>35103</v>
      </c>
    </row>
    <row r="3" spans="1:7">
      <c r="A3" s="4" t="s">
        <v>120</v>
      </c>
      <c r="B3" s="6" t="n">
        <v>33868252</v>
      </c>
    </row>
    <row r="4" spans="1:7">
      <c r="A4" s="4" t="s">
        <v>121</v>
      </c>
      <c r="B4" s="4" t="s">
        <v>50</v>
      </c>
      <c r="C4" s="4" t="s">
        <v>50</v>
      </c>
      <c r="D4" s="6" t="n">
        <v>345</v>
      </c>
      <c r="E4" s="4" t="s">
        <v>50</v>
      </c>
      <c r="F4" s="4" t="s">
        <v>50</v>
      </c>
      <c r="G4" s="6" t="n">
        <v>345</v>
      </c>
    </row>
    <row r="5" spans="1:7">
      <c r="A5" s="4" t="s">
        <v>122</v>
      </c>
      <c r="B5" s="5" t="n">
        <v>339</v>
      </c>
      <c r="C5" s="6" t="n">
        <v>47494</v>
      </c>
      <c r="D5" s="6" t="n">
        <v>7521</v>
      </c>
      <c r="E5" s="6" t="n">
        <v>-20910</v>
      </c>
      <c r="F5" s="6" t="n">
        <v>1004</v>
      </c>
      <c r="G5" s="6" t="n">
        <v>35448</v>
      </c>
    </row>
    <row r="6" spans="1:7">
      <c r="A6" s="4" t="s">
        <v>123</v>
      </c>
      <c r="B6" s="6" t="n">
        <v>33868252</v>
      </c>
    </row>
    <row r="7" spans="1:7">
      <c r="A7" s="4" t="s">
        <v>104</v>
      </c>
      <c r="B7" s="4" t="s">
        <v>50</v>
      </c>
      <c r="C7" s="4" t="s">
        <v>50</v>
      </c>
      <c r="D7" s="6" t="n">
        <v>35</v>
      </c>
      <c r="E7" s="4" t="s">
        <v>50</v>
      </c>
      <c r="F7" s="4" t="s">
        <v>50</v>
      </c>
      <c r="G7" s="6" t="n">
        <v>35</v>
      </c>
    </row>
    <row r="8" spans="1:7">
      <c r="A8" s="4" t="s">
        <v>124</v>
      </c>
      <c r="B8" s="5" t="n">
        <v>3</v>
      </c>
      <c r="C8" s="6" t="n">
        <v>285</v>
      </c>
      <c r="D8" s="4" t="s">
        <v>50</v>
      </c>
      <c r="E8" s="4" t="s">
        <v>50</v>
      </c>
      <c r="F8" s="4" t="s">
        <v>50</v>
      </c>
      <c r="G8" s="6" t="n">
        <v>288</v>
      </c>
    </row>
    <row r="9" spans="1:7">
      <c r="A9" s="4" t="s">
        <v>125</v>
      </c>
      <c r="B9" s="6" t="n">
        <v>300000</v>
      </c>
    </row>
    <row r="10" spans="1:7">
      <c r="A10" s="4" t="s">
        <v>126</v>
      </c>
      <c r="B10" s="4" t="s">
        <v>50</v>
      </c>
      <c r="C10" s="4" t="s">
        <v>50</v>
      </c>
      <c r="D10" s="4" t="s">
        <v>50</v>
      </c>
      <c r="E10" s="6" t="n">
        <v>-3599</v>
      </c>
      <c r="F10" s="4" t="s">
        <v>50</v>
      </c>
      <c r="G10" s="6" t="n">
        <v>-3599</v>
      </c>
    </row>
    <row r="11" spans="1:7">
      <c r="A11" s="4" t="s">
        <v>127</v>
      </c>
      <c r="B11" s="5" t="n">
        <v>2</v>
      </c>
      <c r="C11" s="6" t="n">
        <v>-2</v>
      </c>
      <c r="D11" s="4" t="s">
        <v>50</v>
      </c>
      <c r="E11" s="4" t="s">
        <v>50</v>
      </c>
      <c r="F11" s="4" t="s">
        <v>50</v>
      </c>
      <c r="G11" s="4" t="s">
        <v>50</v>
      </c>
    </row>
    <row r="12" spans="1:7">
      <c r="A12" s="4" t="s">
        <v>128</v>
      </c>
      <c r="B12" s="6" t="n">
        <v>225000</v>
      </c>
    </row>
    <row r="13" spans="1:7">
      <c r="A13" s="4" t="s">
        <v>129</v>
      </c>
      <c r="B13" s="4" t="s">
        <v>50</v>
      </c>
      <c r="C13" s="6" t="n">
        <v>702</v>
      </c>
      <c r="D13" s="4" t="s">
        <v>50</v>
      </c>
      <c r="E13" s="4" t="s">
        <v>50</v>
      </c>
      <c r="F13" s="4" t="s">
        <v>50</v>
      </c>
      <c r="G13" s="6" t="n">
        <v>702</v>
      </c>
    </row>
    <row r="14" spans="1:7">
      <c r="A14" s="4" t="s">
        <v>130</v>
      </c>
      <c r="B14" s="4" t="s">
        <v>50</v>
      </c>
      <c r="C14" s="4" t="s">
        <v>50</v>
      </c>
      <c r="D14" s="4" t="s">
        <v>50</v>
      </c>
      <c r="E14" s="4" t="s">
        <v>50</v>
      </c>
      <c r="F14" s="6" t="n">
        <v>-892</v>
      </c>
      <c r="G14" s="6" t="n">
        <v>-892</v>
      </c>
    </row>
    <row r="15" spans="1:7">
      <c r="A15" s="4" t="s">
        <v>131</v>
      </c>
      <c r="B15" s="5" t="n">
        <v>344</v>
      </c>
      <c r="C15" s="6" t="n">
        <v>48479</v>
      </c>
      <c r="D15" s="6" t="n">
        <v>7556</v>
      </c>
      <c r="E15" s="6" t="n">
        <v>-24509</v>
      </c>
      <c r="F15" s="6" t="n">
        <v>112</v>
      </c>
      <c r="G15" s="6" t="n">
        <v>31982</v>
      </c>
    </row>
    <row r="16" spans="1:7">
      <c r="A16" s="4" t="s">
        <v>132</v>
      </c>
      <c r="B16" s="6" t="n">
        <v>34393252</v>
      </c>
    </row>
    <row r="17" spans="1:7">
      <c r="A17" s="4" t="s">
        <v>104</v>
      </c>
      <c r="B17" s="4" t="s">
        <v>50</v>
      </c>
      <c r="C17" s="4" t="s">
        <v>50</v>
      </c>
      <c r="D17" s="6" t="n">
        <v>-414</v>
      </c>
      <c r="E17" s="4" t="s">
        <v>50</v>
      </c>
      <c r="F17" s="4" t="s">
        <v>50</v>
      </c>
      <c r="G17" s="6" t="n">
        <v>-414</v>
      </c>
    </row>
    <row r="18" spans="1:7">
      <c r="A18" s="4" t="s">
        <v>127</v>
      </c>
      <c r="B18" s="5" t="n">
        <v>1</v>
      </c>
      <c r="C18" s="6" t="n">
        <v>-1</v>
      </c>
      <c r="D18" s="4" t="s">
        <v>50</v>
      </c>
      <c r="E18" s="4" t="s">
        <v>50</v>
      </c>
      <c r="F18" s="4" t="s">
        <v>50</v>
      </c>
      <c r="G18" s="4" t="s">
        <v>50</v>
      </c>
    </row>
    <row r="19" spans="1:7">
      <c r="A19" s="4" t="s">
        <v>128</v>
      </c>
      <c r="B19" s="6" t="n">
        <v>95000</v>
      </c>
    </row>
    <row r="20" spans="1:7">
      <c r="A20" s="4" t="s">
        <v>129</v>
      </c>
      <c r="B20" s="4" t="s">
        <v>50</v>
      </c>
      <c r="C20" s="6" t="n">
        <v>584</v>
      </c>
      <c r="D20" s="4" t="s">
        <v>50</v>
      </c>
      <c r="E20" s="4" t="s">
        <v>50</v>
      </c>
      <c r="F20" s="4" t="s">
        <v>50</v>
      </c>
      <c r="G20" s="6" t="n">
        <v>584</v>
      </c>
    </row>
    <row r="21" spans="1:7">
      <c r="A21" s="4" t="s">
        <v>130</v>
      </c>
      <c r="B21" s="4" t="s">
        <v>50</v>
      </c>
      <c r="C21" s="4" t="s">
        <v>50</v>
      </c>
      <c r="D21" s="4" t="s">
        <v>50</v>
      </c>
      <c r="E21" s="4" t="s">
        <v>50</v>
      </c>
      <c r="F21" s="6" t="n">
        <v>539</v>
      </c>
      <c r="G21" s="6" t="n">
        <v>539</v>
      </c>
    </row>
    <row r="22" spans="1:7">
      <c r="A22" s="4" t="s">
        <v>133</v>
      </c>
      <c r="B22" s="5" t="n">
        <v>345</v>
      </c>
      <c r="C22" s="5" t="n">
        <v>49062</v>
      </c>
      <c r="D22" s="5" t="n">
        <v>7142</v>
      </c>
      <c r="E22" s="5" t="n">
        <v>-24509</v>
      </c>
      <c r="F22" s="5" t="n">
        <v>651</v>
      </c>
      <c r="G22" s="5" t="n">
        <v>32691</v>
      </c>
    </row>
    <row r="23" spans="1:7">
      <c r="A23" s="4" t="s">
        <v>134</v>
      </c>
      <c r="B23" s="6" t="n">
        <v>34488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90</v>
      </c>
    </row>
    <row r="2" spans="1:2">
      <c r="A2" s="3" t="s">
        <v>181</v>
      </c>
    </row>
    <row r="3" spans="1:2">
      <c r="A3" s="4" t="s">
        <v>391</v>
      </c>
      <c r="B3" s="5" t="n">
        <v>759</v>
      </c>
    </row>
    <row r="4" spans="1:2">
      <c r="A4" s="4" t="s">
        <v>392</v>
      </c>
      <c r="B4" s="6" t="n">
        <v>710</v>
      </c>
    </row>
    <row r="5" spans="1:2">
      <c r="A5" s="4" t="s">
        <v>393</v>
      </c>
      <c r="B5" s="6" t="n">
        <v>90</v>
      </c>
    </row>
    <row r="6" spans="1:2">
      <c r="A6" s="4" t="s">
        <v>118</v>
      </c>
      <c r="B6" s="5" t="n">
        <v>15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5</v>
      </c>
      <c r="B1" s="2" t="s">
        <v>1</v>
      </c>
    </row>
    <row r="2" spans="1:3">
      <c r="B2" s="2" t="s">
        <v>2</v>
      </c>
      <c r="C2" s="2" t="s">
        <v>37</v>
      </c>
    </row>
    <row r="3" spans="1:3">
      <c r="A3" s="3" t="s">
        <v>184</v>
      </c>
    </row>
    <row r="4" spans="1:3">
      <c r="A4" s="4" t="s">
        <v>536</v>
      </c>
      <c r="B4" s="5" t="n">
        <v>800</v>
      </c>
      <c r="C4" s="5" t="n">
        <v>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7</v>
      </c>
    </row>
    <row r="2" spans="1:3">
      <c r="A2" s="4" t="s">
        <v>538</v>
      </c>
      <c r="B2" s="5" t="n">
        <v>10454</v>
      </c>
      <c r="C2" s="5" t="n">
        <v>9587</v>
      </c>
    </row>
    <row r="3" spans="1:3">
      <c r="A3" s="4" t="s">
        <v>539</v>
      </c>
      <c r="B3" s="6" t="n">
        <v>8307</v>
      </c>
      <c r="C3" s="6" t="n">
        <v>7009</v>
      </c>
    </row>
    <row r="4" spans="1:3">
      <c r="A4" s="4" t="s">
        <v>540</v>
      </c>
      <c r="B4" s="6" t="n">
        <v>2147</v>
      </c>
      <c r="C4" s="6" t="n">
        <v>2578</v>
      </c>
    </row>
    <row r="5" spans="1:3">
      <c r="A5" s="4" t="s">
        <v>541</v>
      </c>
    </row>
    <row r="6" spans="1:3">
      <c r="A6" s="4" t="s">
        <v>538</v>
      </c>
      <c r="B6" s="6" t="n">
        <v>8662</v>
      </c>
      <c r="C6" s="6" t="n">
        <v>7928</v>
      </c>
    </row>
    <row r="7" spans="1:3">
      <c r="A7" s="4" t="s">
        <v>542</v>
      </c>
    </row>
    <row r="8" spans="1:3">
      <c r="A8" s="4" t="s">
        <v>538</v>
      </c>
      <c r="B8" s="6" t="n">
        <v>461</v>
      </c>
      <c r="C8" s="6" t="n">
        <v>440</v>
      </c>
    </row>
    <row r="9" spans="1:3">
      <c r="A9" s="4" t="s">
        <v>543</v>
      </c>
    </row>
    <row r="10" spans="1:3">
      <c r="A10" s="4" t="s">
        <v>538</v>
      </c>
      <c r="B10" s="6" t="n">
        <v>5</v>
      </c>
      <c r="C10" s="6" t="n">
        <v>2</v>
      </c>
    </row>
    <row r="11" spans="1:3">
      <c r="A11" s="4" t="s">
        <v>544</v>
      </c>
    </row>
    <row r="12" spans="1:3">
      <c r="A12" s="4" t="s">
        <v>538</v>
      </c>
      <c r="B12" s="5" t="n">
        <v>1326</v>
      </c>
      <c r="C12" s="5" t="n">
        <v>12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5</v>
      </c>
      <c r="B1" s="2" t="s">
        <v>1</v>
      </c>
    </row>
    <row r="2" spans="1:3">
      <c r="B2" s="2" t="s">
        <v>2</v>
      </c>
      <c r="C2" s="2" t="s">
        <v>37</v>
      </c>
    </row>
    <row r="3" spans="1:3">
      <c r="A3" s="3" t="s">
        <v>186</v>
      </c>
    </row>
    <row r="4" spans="1:3">
      <c r="A4" s="4" t="s">
        <v>546</v>
      </c>
      <c r="B4" s="5" t="n">
        <v>300</v>
      </c>
      <c r="C4" s="5" t="n">
        <v>1200</v>
      </c>
    </row>
    <row r="5" spans="1:3">
      <c r="A5" s="4" t="s">
        <v>547</v>
      </c>
      <c r="B5" s="5" t="n">
        <v>300</v>
      </c>
      <c r="C5" s="5"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8</v>
      </c>
      <c r="B1" s="2" t="s">
        <v>2</v>
      </c>
      <c r="C1" s="2" t="s">
        <v>37</v>
      </c>
    </row>
    <row r="2" spans="1:3">
      <c r="A2" s="3" t="s">
        <v>186</v>
      </c>
    </row>
    <row r="3" spans="1:3">
      <c r="A3" s="4" t="s">
        <v>549</v>
      </c>
      <c r="B3" s="5" t="n">
        <v>255</v>
      </c>
      <c r="C3" s="5" t="n">
        <v>255</v>
      </c>
    </row>
    <row r="4" spans="1:3">
      <c r="A4" s="4" t="s">
        <v>550</v>
      </c>
      <c r="B4" s="6" t="n">
        <v>230</v>
      </c>
      <c r="C4" s="4" t="s">
        <v>50</v>
      </c>
    </row>
    <row r="5" spans="1:3">
      <c r="A5" s="4" t="s">
        <v>551</v>
      </c>
      <c r="B5" s="6" t="n">
        <v>128</v>
      </c>
      <c r="C5" s="6" t="n">
        <v>351</v>
      </c>
    </row>
    <row r="6" spans="1:3">
      <c r="A6" s="4" t="s">
        <v>552</v>
      </c>
      <c r="B6" s="6" t="n">
        <v>91</v>
      </c>
      <c r="C6" s="4" t="s">
        <v>50</v>
      </c>
    </row>
    <row r="7" spans="1:3">
      <c r="A7" s="4" t="s">
        <v>553</v>
      </c>
      <c r="B7" s="6" t="n">
        <v>82</v>
      </c>
      <c r="C7" s="6" t="n">
        <v>96</v>
      </c>
    </row>
    <row r="8" spans="1:3">
      <c r="A8" s="4" t="s">
        <v>554</v>
      </c>
      <c r="B8" s="6" t="n">
        <v>50</v>
      </c>
      <c r="C8" s="6" t="n">
        <v>50</v>
      </c>
    </row>
    <row r="9" spans="1:3">
      <c r="A9" s="4" t="s">
        <v>555</v>
      </c>
      <c r="B9" s="6" t="n">
        <v>38</v>
      </c>
      <c r="C9" s="6" t="n">
        <v>35</v>
      </c>
    </row>
    <row r="10" spans="1:3">
      <c r="A10" s="4" t="s">
        <v>118</v>
      </c>
      <c r="B10" s="5" t="n">
        <v>874</v>
      </c>
      <c r="C10" s="5" t="n">
        <v>7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7</v>
      </c>
    </row>
    <row r="2" spans="1:3">
      <c r="A2" s="3" t="s">
        <v>188</v>
      </c>
    </row>
    <row r="3" spans="1:3">
      <c r="A3" s="4" t="s">
        <v>557</v>
      </c>
      <c r="B3" s="5" t="n">
        <v>464</v>
      </c>
      <c r="C3" s="5" t="n">
        <v>233</v>
      </c>
    </row>
    <row r="4" spans="1:3">
      <c r="A4" s="4" t="s">
        <v>558</v>
      </c>
      <c r="B4" s="6" t="n">
        <v>430</v>
      </c>
      <c r="C4" s="6" t="n">
        <v>444</v>
      </c>
    </row>
    <row r="5" spans="1:3">
      <c r="A5" s="4" t="s">
        <v>559</v>
      </c>
      <c r="B5" s="6" t="n">
        <v>355</v>
      </c>
      <c r="C5" s="6" t="n">
        <v>374</v>
      </c>
    </row>
    <row r="6" spans="1:3">
      <c r="A6" s="4" t="s">
        <v>560</v>
      </c>
      <c r="B6" s="6" t="n">
        <v>346</v>
      </c>
      <c r="C6" s="6" t="n">
        <v>435</v>
      </c>
    </row>
    <row r="7" spans="1:3">
      <c r="A7" s="4" t="s">
        <v>561</v>
      </c>
      <c r="B7" s="6" t="n">
        <v>308</v>
      </c>
      <c r="C7" s="6" t="n">
        <v>755</v>
      </c>
    </row>
    <row r="8" spans="1:3">
      <c r="A8" s="4" t="s">
        <v>562</v>
      </c>
      <c r="B8" s="6" t="n">
        <v>199</v>
      </c>
      <c r="C8" s="6" t="n">
        <v>199</v>
      </c>
    </row>
    <row r="9" spans="1:3">
      <c r="A9" s="4" t="s">
        <v>563</v>
      </c>
      <c r="B9" s="6" t="n">
        <v>160</v>
      </c>
      <c r="C9" s="6" t="n">
        <v>90</v>
      </c>
    </row>
    <row r="10" spans="1:3">
      <c r="A10" s="4" t="s">
        <v>564</v>
      </c>
      <c r="B10" s="6" t="n">
        <v>126</v>
      </c>
      <c r="C10" s="6" t="n">
        <v>800</v>
      </c>
    </row>
    <row r="11" spans="1:3">
      <c r="A11" s="4" t="s">
        <v>565</v>
      </c>
      <c r="B11" s="6" t="n">
        <v>102</v>
      </c>
      <c r="C11" s="4" t="s">
        <v>50</v>
      </c>
    </row>
    <row r="12" spans="1:3">
      <c r="A12" s="4" t="s">
        <v>555</v>
      </c>
      <c r="B12" s="6" t="n">
        <v>167</v>
      </c>
      <c r="C12" s="6" t="n">
        <v>459</v>
      </c>
    </row>
    <row r="13" spans="1:3">
      <c r="A13" s="4" t="s">
        <v>566</v>
      </c>
      <c r="B13" s="4" t="s">
        <v>50</v>
      </c>
      <c r="C13" s="6" t="n">
        <v>1442</v>
      </c>
    </row>
    <row r="14" spans="1:3">
      <c r="A14" s="4" t="s">
        <v>567</v>
      </c>
      <c r="B14" s="4" t="s">
        <v>50</v>
      </c>
      <c r="C14" s="6" t="n">
        <v>852</v>
      </c>
    </row>
    <row r="15" spans="1:3">
      <c r="A15" s="4" t="s">
        <v>118</v>
      </c>
      <c r="B15" s="5" t="n">
        <v>2657</v>
      </c>
      <c r="C15" s="5" t="n">
        <v>60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568</v>
      </c>
      <c r="B1" s="2" t="s">
        <v>1</v>
      </c>
    </row>
    <row r="2" spans="1:5">
      <c r="B2" s="2" t="s">
        <v>2</v>
      </c>
      <c r="C2" s="2" t="s">
        <v>37</v>
      </c>
      <c r="D2" s="2" t="s">
        <v>569</v>
      </c>
      <c r="E2" s="2" t="s">
        <v>570</v>
      </c>
    </row>
    <row r="3" spans="1:5">
      <c r="A3" s="4" t="s">
        <v>571</v>
      </c>
      <c r="B3" s="5" t="n">
        <v>600000</v>
      </c>
      <c r="C3" s="5" t="n">
        <v>700000</v>
      </c>
    </row>
    <row r="4" spans="1:5">
      <c r="A4" s="4" t="s">
        <v>572</v>
      </c>
    </row>
    <row r="5" spans="1:5">
      <c r="A5" s="4" t="s">
        <v>571</v>
      </c>
      <c r="B5" s="5" t="n">
        <v>151000</v>
      </c>
    </row>
    <row r="6" spans="1:5">
      <c r="A6" s="4" t="s">
        <v>573</v>
      </c>
      <c r="B6" s="6" t="n">
        <v>15000</v>
      </c>
      <c r="C6" s="6" t="n">
        <v>160000</v>
      </c>
    </row>
    <row r="7" spans="1:5">
      <c r="A7" s="4" t="s">
        <v>574</v>
      </c>
      <c r="B7" s="4" t="s">
        <v>575</v>
      </c>
    </row>
    <row r="8" spans="1:5">
      <c r="A8" s="4" t="s">
        <v>576</v>
      </c>
      <c r="B8" s="4" t="s">
        <v>370</v>
      </c>
    </row>
    <row r="9" spans="1:5">
      <c r="A9" s="4" t="s">
        <v>577</v>
      </c>
      <c r="B9" s="7" t="n">
        <v>1.5</v>
      </c>
      <c r="C9" s="7" t="n">
        <v>1.49</v>
      </c>
    </row>
    <row r="10" spans="1:5">
      <c r="A10" s="4" t="s">
        <v>578</v>
      </c>
    </row>
    <row r="11" spans="1:5">
      <c r="A11" s="4" t="s">
        <v>571</v>
      </c>
      <c r="B11" s="5" t="n">
        <v>-90000</v>
      </c>
    </row>
    <row r="12" spans="1:5">
      <c r="A12" s="4" t="s">
        <v>573</v>
      </c>
      <c r="B12" s="4" t="s">
        <v>50</v>
      </c>
      <c r="C12" s="4" t="s">
        <v>50</v>
      </c>
    </row>
    <row r="13" spans="1:5">
      <c r="A13" s="4" t="s">
        <v>574</v>
      </c>
      <c r="B13" s="4" t="s">
        <v>575</v>
      </c>
    </row>
    <row r="14" spans="1:5">
      <c r="A14" s="4" t="s">
        <v>577</v>
      </c>
      <c r="B14" s="7" t="n">
        <v>0.78</v>
      </c>
      <c r="C14" s="7" t="n">
        <v>0.78</v>
      </c>
    </row>
    <row r="15" spans="1:5">
      <c r="A15" s="4" t="s">
        <v>579</v>
      </c>
    </row>
    <row r="16" spans="1:5">
      <c r="A16" s="4" t="s">
        <v>571</v>
      </c>
      <c r="B16" s="5" t="n">
        <v>100000</v>
      </c>
    </row>
    <row r="17" spans="1:5">
      <c r="A17" s="4" t="s">
        <v>580</v>
      </c>
      <c r="B17" s="5" t="n">
        <v>100000</v>
      </c>
    </row>
    <row r="18" spans="1:5">
      <c r="A18" s="4" t="s">
        <v>581</v>
      </c>
      <c r="B18" s="4" t="s">
        <v>582</v>
      </c>
    </row>
    <row r="19" spans="1:5">
      <c r="A19" s="4" t="s">
        <v>583</v>
      </c>
      <c r="B19" s="6" t="n">
        <v>240000</v>
      </c>
    </row>
    <row r="20" spans="1:5">
      <c r="A20" s="4" t="s">
        <v>584</v>
      </c>
    </row>
    <row r="21" spans="1:5">
      <c r="A21" s="4" t="s">
        <v>571</v>
      </c>
      <c r="B21" s="5" t="n">
        <v>278000</v>
      </c>
    </row>
    <row r="22" spans="1:5">
      <c r="A22" s="4" t="s">
        <v>573</v>
      </c>
      <c r="C22" s="6" t="n">
        <v>225000</v>
      </c>
    </row>
    <row r="23" spans="1:5">
      <c r="A23" s="4" t="s">
        <v>580</v>
      </c>
      <c r="B23" s="5" t="n">
        <v>200000</v>
      </c>
    </row>
    <row r="24" spans="1:5">
      <c r="A24" s="4" t="s">
        <v>581</v>
      </c>
      <c r="B24" s="4" t="s">
        <v>585</v>
      </c>
    </row>
    <row r="25" spans="1:5">
      <c r="A25" s="4" t="s">
        <v>583</v>
      </c>
      <c r="B25" s="4" t="s">
        <v>50</v>
      </c>
      <c r="C25" s="4" t="s">
        <v>50</v>
      </c>
    </row>
    <row r="26" spans="1:5">
      <c r="A26" s="4" t="s">
        <v>586</v>
      </c>
      <c r="B26" s="6" t="n">
        <v>95000</v>
      </c>
      <c r="C26" s="6" t="n">
        <v>225000</v>
      </c>
    </row>
    <row r="27" spans="1:5">
      <c r="A27" s="4" t="s">
        <v>587</v>
      </c>
    </row>
    <row r="28" spans="1:5">
      <c r="A28" s="4" t="s">
        <v>571</v>
      </c>
      <c r="B28" s="5" t="n">
        <v>245000</v>
      </c>
    </row>
    <row r="29" spans="1:5">
      <c r="A29" s="4" t="s">
        <v>580</v>
      </c>
      <c r="B29" s="5" t="n">
        <v>100000</v>
      </c>
    </row>
    <row r="30" spans="1:5">
      <c r="A30" s="4" t="s">
        <v>581</v>
      </c>
      <c r="B30" s="4" t="s">
        <v>588</v>
      </c>
    </row>
    <row r="31" spans="1:5">
      <c r="A31" s="4" t="s">
        <v>583</v>
      </c>
      <c r="B31" s="4" t="s">
        <v>50</v>
      </c>
      <c r="C31" s="4" t="s">
        <v>50</v>
      </c>
    </row>
    <row r="32" spans="1:5">
      <c r="A32" s="4" t="s">
        <v>589</v>
      </c>
      <c r="B32" s="4" t="s">
        <v>590</v>
      </c>
    </row>
    <row r="33" spans="1:5">
      <c r="A33" s="4" t="s">
        <v>586</v>
      </c>
      <c r="B33" s="6" t="n">
        <v>147917</v>
      </c>
      <c r="C33" s="6" t="n">
        <v>125000</v>
      </c>
    </row>
    <row r="34" spans="1:5">
      <c r="A34" s="4" t="s">
        <v>591</v>
      </c>
    </row>
    <row r="35" spans="1:5">
      <c r="A35" s="4" t="s">
        <v>592</v>
      </c>
      <c r="B35" s="5" t="n">
        <v>13000</v>
      </c>
    </row>
    <row r="36" spans="1:5">
      <c r="A36" s="4" t="s">
        <v>593</v>
      </c>
      <c r="B36" s="4" t="s">
        <v>594</v>
      </c>
    </row>
    <row r="37" spans="1:5">
      <c r="A37" s="4" t="s">
        <v>577</v>
      </c>
      <c r="B37" s="7" t="n">
        <v>1.61</v>
      </c>
    </row>
    <row r="38" spans="1:5">
      <c r="A38" s="4" t="s">
        <v>595</v>
      </c>
      <c r="B38" s="4" t="s">
        <v>596</v>
      </c>
    </row>
    <row r="39" spans="1:5">
      <c r="A39" s="4" t="s">
        <v>586</v>
      </c>
      <c r="B39" s="6" t="n">
        <v>20000</v>
      </c>
    </row>
    <row r="40" spans="1:5">
      <c r="A40" s="4" t="s">
        <v>597</v>
      </c>
    </row>
    <row r="41" spans="1:5">
      <c r="A41" s="4" t="s">
        <v>577</v>
      </c>
      <c r="B41" s="7" t="n">
        <v>0.78</v>
      </c>
    </row>
    <row r="42" spans="1:5">
      <c r="A42" s="4" t="s">
        <v>598</v>
      </c>
    </row>
    <row r="43" spans="1:5">
      <c r="A43" s="4" t="s">
        <v>577</v>
      </c>
      <c r="B43" s="7" t="n">
        <v>1.83</v>
      </c>
    </row>
    <row r="44" spans="1:5">
      <c r="A44" s="4" t="s">
        <v>599</v>
      </c>
    </row>
    <row r="45" spans="1:5">
      <c r="A45" s="4" t="s">
        <v>592</v>
      </c>
      <c r="B45" s="5" t="n">
        <v>77600</v>
      </c>
    </row>
    <row r="46" spans="1:5">
      <c r="A46" s="4" t="s">
        <v>593</v>
      </c>
      <c r="B46" s="4" t="s">
        <v>600</v>
      </c>
    </row>
    <row r="47" spans="1:5">
      <c r="A47" s="4" t="s">
        <v>577</v>
      </c>
      <c r="B47" s="7" t="n">
        <v>1.52</v>
      </c>
    </row>
    <row r="48" spans="1:5">
      <c r="A48" s="4" t="s">
        <v>601</v>
      </c>
      <c r="B48" s="5" t="n">
        <v>72225</v>
      </c>
    </row>
    <row r="49" spans="1:5">
      <c r="A49" s="4" t="s">
        <v>602</v>
      </c>
      <c r="B49" s="4" t="s">
        <v>366</v>
      </c>
    </row>
    <row r="50" spans="1:5">
      <c r="A50" s="4" t="s">
        <v>603</v>
      </c>
    </row>
    <row r="51" spans="1:5">
      <c r="A51" s="4" t="s">
        <v>577</v>
      </c>
      <c r="B51" s="7" t="n">
        <v>1.3</v>
      </c>
    </row>
    <row r="52" spans="1:5">
      <c r="A52" s="4" t="s">
        <v>604</v>
      </c>
    </row>
    <row r="53" spans="1:5">
      <c r="A53" s="4" t="s">
        <v>577</v>
      </c>
      <c r="B53" s="7" t="n">
        <v>1.92</v>
      </c>
    </row>
    <row r="54" spans="1:5">
      <c r="A54" s="4" t="s">
        <v>605</v>
      </c>
    </row>
    <row r="55" spans="1:5">
      <c r="A55" s="4" t="s">
        <v>573</v>
      </c>
      <c r="D55" s="6" t="n">
        <v>2000000</v>
      </c>
    </row>
    <row r="56" spans="1:5">
      <c r="A56" s="4" t="s">
        <v>606</v>
      </c>
    </row>
    <row r="57" spans="1:5">
      <c r="A57" s="4" t="s">
        <v>607</v>
      </c>
      <c r="B57" s="6" t="n">
        <v>1700000</v>
      </c>
      <c r="E57" s="6" t="n">
        <v>1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7</v>
      </c>
    </row>
    <row r="3" spans="1:3">
      <c r="A3" s="4" t="s">
        <v>571</v>
      </c>
      <c r="B3" s="5" t="n">
        <v>584</v>
      </c>
      <c r="C3" s="5" t="n">
        <v>702</v>
      </c>
    </row>
    <row r="4" spans="1:3">
      <c r="A4" s="4" t="s">
        <v>584</v>
      </c>
    </row>
    <row r="5" spans="1:3">
      <c r="A5" s="4" t="s">
        <v>571</v>
      </c>
      <c r="B5" s="6" t="n">
        <v>278</v>
      </c>
      <c r="C5" s="6" t="n">
        <v>172</v>
      </c>
    </row>
    <row r="6" spans="1:3">
      <c r="A6" s="4" t="s">
        <v>587</v>
      </c>
    </row>
    <row r="7" spans="1:3">
      <c r="A7" s="4" t="s">
        <v>571</v>
      </c>
      <c r="B7" s="6" t="n">
        <v>245</v>
      </c>
      <c r="C7" s="6" t="n">
        <v>175</v>
      </c>
    </row>
    <row r="8" spans="1:3">
      <c r="A8" s="4" t="s">
        <v>578</v>
      </c>
    </row>
    <row r="9" spans="1:3">
      <c r="A9" s="4" t="s">
        <v>571</v>
      </c>
      <c r="B9" s="6" t="n">
        <v>-90</v>
      </c>
      <c r="C9" s="6" t="n">
        <v>50</v>
      </c>
    </row>
    <row r="10" spans="1:3">
      <c r="A10" s="4" t="s">
        <v>572</v>
      </c>
    </row>
    <row r="11" spans="1:3">
      <c r="A11" s="4" t="s">
        <v>571</v>
      </c>
      <c r="B11" s="5" t="n">
        <v>151</v>
      </c>
      <c r="C11" s="5" t="n">
        <v>3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7</v>
      </c>
    </row>
    <row r="3" spans="1:3">
      <c r="A3" s="4" t="s">
        <v>584</v>
      </c>
    </row>
    <row r="4" spans="1:3">
      <c r="A4" s="4" t="s">
        <v>610</v>
      </c>
      <c r="B4" s="6" t="n">
        <v>232123</v>
      </c>
      <c r="C4" s="6" t="n">
        <v>159207</v>
      </c>
    </row>
    <row r="5" spans="1:3">
      <c r="A5" s="4" t="s">
        <v>611</v>
      </c>
      <c r="B5" s="6" t="n">
        <v>95000</v>
      </c>
      <c r="C5" s="6" t="n">
        <v>225000</v>
      </c>
    </row>
    <row r="6" spans="1:3">
      <c r="A6" s="4" t="s">
        <v>612</v>
      </c>
      <c r="B6" s="6" t="n">
        <v>-64583</v>
      </c>
      <c r="C6" s="6" t="n">
        <v>-152084</v>
      </c>
    </row>
    <row r="7" spans="1:3">
      <c r="A7" s="4" t="s">
        <v>613</v>
      </c>
      <c r="B7" s="4" t="s">
        <v>50</v>
      </c>
      <c r="C7" s="4" t="s">
        <v>50</v>
      </c>
    </row>
    <row r="8" spans="1:3">
      <c r="A8" s="4" t="s">
        <v>614</v>
      </c>
      <c r="B8" s="6" t="n">
        <v>262540</v>
      </c>
      <c r="C8" s="6" t="n">
        <v>232123</v>
      </c>
    </row>
    <row r="9" spans="1:3">
      <c r="A9" s="4" t="s">
        <v>615</v>
      </c>
      <c r="B9" s="7" t="n">
        <v>1.68</v>
      </c>
      <c r="C9" s="7" t="n">
        <v>1.64</v>
      </c>
    </row>
    <row r="10" spans="1:3">
      <c r="A10" s="4" t="s">
        <v>616</v>
      </c>
      <c r="B10" s="8" t="n">
        <v>1.56</v>
      </c>
      <c r="C10" s="8" t="n">
        <v>1.68</v>
      </c>
    </row>
    <row r="11" spans="1:3">
      <c r="A11" s="4" t="s">
        <v>617</v>
      </c>
      <c r="B11" s="8" t="n">
        <v>1.7</v>
      </c>
      <c r="C11" s="8" t="n">
        <v>1.64</v>
      </c>
    </row>
    <row r="12" spans="1:3">
      <c r="A12" s="4" t="s">
        <v>618</v>
      </c>
      <c r="B12" s="4" t="s">
        <v>50</v>
      </c>
      <c r="C12" s="4" t="s">
        <v>50</v>
      </c>
    </row>
    <row r="13" spans="1:3">
      <c r="A13" s="4" t="s">
        <v>619</v>
      </c>
      <c r="B13" s="7" t="n">
        <v>1.63</v>
      </c>
      <c r="C13" s="7" t="n">
        <v>1.68</v>
      </c>
    </row>
    <row r="14" spans="1:3">
      <c r="A14" s="4" t="s">
        <v>587</v>
      </c>
    </row>
    <row r="15" spans="1:3">
      <c r="A15" s="4" t="s">
        <v>610</v>
      </c>
      <c r="B15" s="6" t="n">
        <v>125000</v>
      </c>
      <c r="C15" s="4" t="s">
        <v>50</v>
      </c>
    </row>
    <row r="16" spans="1:3">
      <c r="A16" s="4" t="s">
        <v>611</v>
      </c>
      <c r="B16" s="6" t="n">
        <v>147917</v>
      </c>
      <c r="C16" s="6" t="n">
        <v>125000</v>
      </c>
    </row>
    <row r="17" spans="1:3">
      <c r="A17" s="4" t="s">
        <v>612</v>
      </c>
      <c r="B17" s="6" t="n">
        <v>-125000</v>
      </c>
      <c r="C17" s="4" t="s">
        <v>50</v>
      </c>
    </row>
    <row r="18" spans="1:3">
      <c r="A18" s="4" t="s">
        <v>613</v>
      </c>
      <c r="B18" s="4" t="s">
        <v>50</v>
      </c>
      <c r="C18" s="4" t="s">
        <v>50</v>
      </c>
    </row>
    <row r="19" spans="1:3">
      <c r="A19" s="4" t="s">
        <v>614</v>
      </c>
      <c r="B19" s="6" t="n">
        <v>147917</v>
      </c>
      <c r="C19" s="6" t="n">
        <v>125000</v>
      </c>
    </row>
    <row r="20" spans="1:3">
      <c r="A20" s="4" t="s">
        <v>615</v>
      </c>
      <c r="B20" s="7" t="n">
        <v>2.25</v>
      </c>
      <c r="C20" s="4" t="s">
        <v>50</v>
      </c>
    </row>
    <row r="21" spans="1:3">
      <c r="A21" s="4" t="s">
        <v>616</v>
      </c>
      <c r="B21" s="8" t="n">
        <v>1.56</v>
      </c>
      <c r="C21" s="8" t="n">
        <v>2.25</v>
      </c>
    </row>
    <row r="22" spans="1:3">
      <c r="A22" s="4" t="s">
        <v>617</v>
      </c>
      <c r="B22" s="8" t="n">
        <v>2.25</v>
      </c>
      <c r="C22" s="4" t="s">
        <v>50</v>
      </c>
    </row>
    <row r="23" spans="1:3">
      <c r="A23" s="4" t="s">
        <v>618</v>
      </c>
      <c r="B23" s="4" t="s">
        <v>50</v>
      </c>
      <c r="C23" s="4" t="s">
        <v>50</v>
      </c>
    </row>
    <row r="24" spans="1:3">
      <c r="A24" s="4" t="s">
        <v>619</v>
      </c>
      <c r="B24" s="7" t="n">
        <v>1.56</v>
      </c>
      <c r="C24" s="7" t="n">
        <v>2.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6"/>
    <col customWidth="1" max="3" min="3" width="37"/>
  </cols>
  <sheetData>
    <row r="1" spans="1:3">
      <c r="A1" s="1" t="s">
        <v>620</v>
      </c>
      <c r="B1" s="2" t="s">
        <v>1</v>
      </c>
    </row>
    <row r="2" spans="1:3">
      <c r="B2" s="2" t="s">
        <v>2</v>
      </c>
      <c r="C2" s="2" t="s">
        <v>37</v>
      </c>
    </row>
    <row r="3" spans="1:3">
      <c r="A3" s="4" t="s">
        <v>584</v>
      </c>
    </row>
    <row r="4" spans="1:3">
      <c r="A4" s="4" t="s">
        <v>621</v>
      </c>
      <c r="C4" s="6" t="n">
        <v>225000</v>
      </c>
    </row>
    <row r="5" spans="1:3">
      <c r="A5" s="4" t="s">
        <v>622</v>
      </c>
    </row>
    <row r="6" spans="1:3">
      <c r="A6" s="4" t="s">
        <v>621</v>
      </c>
      <c r="B6" s="6" t="n">
        <v>95000</v>
      </c>
    </row>
    <row r="7" spans="1:3">
      <c r="A7" s="4" t="s">
        <v>623</v>
      </c>
      <c r="B7" s="7" t="n">
        <v>1.56</v>
      </c>
    </row>
    <row r="8" spans="1:3">
      <c r="A8" s="4" t="s">
        <v>624</v>
      </c>
      <c r="B8" s="4" t="s">
        <v>625</v>
      </c>
    </row>
    <row r="9" spans="1:3">
      <c r="A9" s="4" t="s">
        <v>626</v>
      </c>
    </row>
    <row r="10" spans="1:3">
      <c r="A10" s="4" t="s">
        <v>621</v>
      </c>
      <c r="C10" s="6" t="n">
        <v>75000</v>
      </c>
    </row>
    <row r="11" spans="1:3">
      <c r="A11" s="4" t="s">
        <v>623</v>
      </c>
      <c r="C11" s="7" t="n">
        <v>2.01</v>
      </c>
    </row>
    <row r="12" spans="1:3">
      <c r="A12" s="4" t="s">
        <v>624</v>
      </c>
      <c r="C12" s="4" t="s">
        <v>627</v>
      </c>
    </row>
    <row r="13" spans="1:3">
      <c r="A13" s="4" t="s">
        <v>628</v>
      </c>
    </row>
    <row r="14" spans="1:3">
      <c r="A14" s="4" t="s">
        <v>621</v>
      </c>
      <c r="C14" s="6" t="n">
        <v>150000</v>
      </c>
    </row>
    <row r="15" spans="1:3">
      <c r="A15" s="4" t="s">
        <v>623</v>
      </c>
      <c r="C15" s="7" t="n">
        <v>1.52</v>
      </c>
    </row>
    <row r="16" spans="1:3">
      <c r="A16" s="4" t="s">
        <v>624</v>
      </c>
      <c r="C16" s="4" t="s">
        <v>629</v>
      </c>
    </row>
    <row r="17" spans="1:3">
      <c r="A17" s="4" t="s">
        <v>630</v>
      </c>
    </row>
    <row r="18" spans="1:3">
      <c r="A18" s="4" t="s">
        <v>621</v>
      </c>
      <c r="B18" s="6" t="n">
        <v>125000</v>
      </c>
    </row>
    <row r="19" spans="1:3">
      <c r="A19" s="4" t="s">
        <v>623</v>
      </c>
      <c r="B19" s="7" t="n">
        <v>1.55</v>
      </c>
    </row>
    <row r="20" spans="1:3">
      <c r="A20" s="4" t="s">
        <v>624</v>
      </c>
      <c r="B20" s="4" t="s">
        <v>631</v>
      </c>
    </row>
    <row r="21" spans="1:3">
      <c r="A21" s="4" t="s">
        <v>632</v>
      </c>
    </row>
    <row r="22" spans="1:3">
      <c r="A22" s="4" t="s">
        <v>621</v>
      </c>
      <c r="B22" s="6" t="n">
        <v>22917</v>
      </c>
    </row>
    <row r="23" spans="1:3">
      <c r="A23" s="4" t="s">
        <v>623</v>
      </c>
      <c r="B23" s="7" t="n">
        <v>1.58</v>
      </c>
    </row>
    <row r="24" spans="1:3">
      <c r="A24" s="4" t="s">
        <v>624</v>
      </c>
      <c r="B24" s="4" t="s">
        <v>631</v>
      </c>
    </row>
    <row r="25" spans="1:3">
      <c r="A25" s="4" t="s">
        <v>633</v>
      </c>
    </row>
    <row r="26" spans="1:3">
      <c r="A26" s="4" t="s">
        <v>621</v>
      </c>
      <c r="C26" s="6" t="n">
        <v>125000</v>
      </c>
    </row>
    <row r="27" spans="1:3">
      <c r="A27" s="4" t="s">
        <v>623</v>
      </c>
      <c r="C27" s="7" t="n">
        <v>2.25</v>
      </c>
    </row>
    <row r="28" spans="1:3">
      <c r="A28" s="4" t="s">
        <v>624</v>
      </c>
      <c r="C28" s="4" t="s">
        <v>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7</v>
      </c>
    </row>
    <row r="3" spans="1:3">
      <c r="A3" s="3" t="s">
        <v>136</v>
      </c>
    </row>
    <row r="4" spans="1:3">
      <c r="A4" s="4" t="s">
        <v>104</v>
      </c>
      <c r="B4" s="5" t="n">
        <v>-414</v>
      </c>
      <c r="C4" s="5" t="n">
        <v>35</v>
      </c>
    </row>
    <row r="5" spans="1:3">
      <c r="A5" s="3" t="s">
        <v>137</v>
      </c>
    </row>
    <row r="6" spans="1:3">
      <c r="A6" s="4" t="s">
        <v>138</v>
      </c>
      <c r="B6" s="6" t="n">
        <v>2151</v>
      </c>
      <c r="C6" s="6" t="n">
        <v>2305</v>
      </c>
    </row>
    <row r="7" spans="1:3">
      <c r="A7" s="4" t="s">
        <v>139</v>
      </c>
      <c r="B7" s="6" t="n">
        <v>63</v>
      </c>
      <c r="C7" s="6" t="n">
        <v>78</v>
      </c>
    </row>
    <row r="8" spans="1:3">
      <c r="A8" s="4" t="s">
        <v>129</v>
      </c>
      <c r="B8" s="6" t="n">
        <v>584</v>
      </c>
      <c r="C8" s="6" t="n">
        <v>702</v>
      </c>
    </row>
    <row r="9" spans="1:3">
      <c r="A9" s="4" t="s">
        <v>140</v>
      </c>
      <c r="B9" s="6" t="n">
        <v>-24</v>
      </c>
      <c r="C9" s="6" t="n">
        <v>11</v>
      </c>
    </row>
    <row r="10" spans="1:3">
      <c r="A10" s="4" t="s">
        <v>48</v>
      </c>
      <c r="B10" s="6" t="n">
        <v>-551</v>
      </c>
      <c r="C10" s="6" t="n">
        <v>233</v>
      </c>
    </row>
    <row r="11" spans="1:3">
      <c r="A11" s="4" t="s">
        <v>141</v>
      </c>
      <c r="B11" s="6" t="n">
        <v>25</v>
      </c>
      <c r="C11" s="4" t="s">
        <v>50</v>
      </c>
    </row>
    <row r="12" spans="1:3">
      <c r="A12" s="4" t="s">
        <v>142</v>
      </c>
      <c r="B12" s="6" t="n">
        <v>103</v>
      </c>
      <c r="C12" s="6" t="n">
        <v>359</v>
      </c>
    </row>
    <row r="13" spans="1:3">
      <c r="A13" s="3" t="s">
        <v>143</v>
      </c>
    </row>
    <row r="14" spans="1:3">
      <c r="A14" s="4" t="s">
        <v>144</v>
      </c>
      <c r="B14" s="6" t="n">
        <v>2465</v>
      </c>
      <c r="C14" s="6" t="n">
        <v>231</v>
      </c>
    </row>
    <row r="15" spans="1:3">
      <c r="A15" s="4" t="s">
        <v>145</v>
      </c>
      <c r="B15" s="6" t="n">
        <v>-502</v>
      </c>
      <c r="C15" s="6" t="n">
        <v>-751</v>
      </c>
    </row>
    <row r="16" spans="1:3">
      <c r="A16" s="4" t="s">
        <v>146</v>
      </c>
      <c r="B16" s="6" t="n">
        <v>42</v>
      </c>
      <c r="C16" s="6" t="n">
        <v>-850</v>
      </c>
    </row>
    <row r="17" spans="1:3">
      <c r="A17" s="4" t="s">
        <v>56</v>
      </c>
      <c r="B17" s="6" t="n">
        <v>-1055</v>
      </c>
      <c r="C17" s="6" t="n">
        <v>-735</v>
      </c>
    </row>
    <row r="18" spans="1:3">
      <c r="A18" s="4" t="s">
        <v>147</v>
      </c>
      <c r="B18" s="6" t="n">
        <v>-772</v>
      </c>
      <c r="C18" s="4" t="s">
        <v>50</v>
      </c>
    </row>
    <row r="19" spans="1:3">
      <c r="A19" s="4" t="s">
        <v>148</v>
      </c>
      <c r="B19" s="6" t="n">
        <v>-2035</v>
      </c>
      <c r="C19" s="6" t="n">
        <v>2372</v>
      </c>
    </row>
    <row r="20" spans="1:3">
      <c r="A20" s="4" t="s">
        <v>149</v>
      </c>
      <c r="B20" s="6" t="n">
        <v>80</v>
      </c>
      <c r="C20" s="6" t="n">
        <v>3990</v>
      </c>
    </row>
    <row r="21" spans="1:3">
      <c r="A21" s="3" t="s">
        <v>150</v>
      </c>
    </row>
    <row r="22" spans="1:3">
      <c r="A22" s="4" t="s">
        <v>151</v>
      </c>
      <c r="B22" s="6" t="n">
        <v>-392</v>
      </c>
      <c r="C22" s="6" t="n">
        <v>-853</v>
      </c>
    </row>
    <row r="23" spans="1:3">
      <c r="A23" s="4" t="s">
        <v>152</v>
      </c>
      <c r="B23" s="6" t="n">
        <v>-426</v>
      </c>
      <c r="C23" s="6" t="n">
        <v>-805</v>
      </c>
    </row>
    <row r="24" spans="1:3">
      <c r="A24" s="4" t="s">
        <v>153</v>
      </c>
      <c r="B24" s="6" t="n">
        <v>-818</v>
      </c>
      <c r="C24" s="6" t="n">
        <v>-1658</v>
      </c>
    </row>
    <row r="25" spans="1:3">
      <c r="A25" s="3" t="s">
        <v>154</v>
      </c>
    </row>
    <row r="26" spans="1:3">
      <c r="A26" s="4" t="s">
        <v>155</v>
      </c>
      <c r="B26" s="6" t="n">
        <v>36544</v>
      </c>
      <c r="C26" s="6" t="n">
        <v>37695</v>
      </c>
    </row>
    <row r="27" spans="1:3">
      <c r="A27" s="4" t="s">
        <v>156</v>
      </c>
      <c r="B27" s="6" t="n">
        <v>-35712</v>
      </c>
      <c r="C27" s="6" t="n">
        <v>-37355</v>
      </c>
    </row>
    <row r="28" spans="1:3">
      <c r="A28" s="4" t="s">
        <v>157</v>
      </c>
      <c r="B28" s="6" t="n">
        <v>-152</v>
      </c>
      <c r="C28" s="6" t="n">
        <v>-152</v>
      </c>
    </row>
    <row r="29" spans="1:3">
      <c r="A29" s="4" t="s">
        <v>158</v>
      </c>
      <c r="B29" s="6" t="n">
        <v>-110</v>
      </c>
      <c r="C29" s="4" t="s">
        <v>50</v>
      </c>
    </row>
    <row r="30" spans="1:3">
      <c r="A30" s="4" t="s">
        <v>147</v>
      </c>
      <c r="B30" s="6" t="n">
        <v>-782</v>
      </c>
      <c r="C30" s="4" t="s">
        <v>50</v>
      </c>
    </row>
    <row r="31" spans="1:3">
      <c r="A31" s="4" t="s">
        <v>159</v>
      </c>
      <c r="B31" s="4" t="s">
        <v>50</v>
      </c>
      <c r="C31" s="6" t="n">
        <v>288</v>
      </c>
    </row>
    <row r="32" spans="1:3">
      <c r="A32" s="4" t="s">
        <v>160</v>
      </c>
      <c r="B32" s="6" t="n">
        <v>-212</v>
      </c>
      <c r="C32" s="6" t="n">
        <v>476</v>
      </c>
    </row>
    <row r="33" spans="1:3">
      <c r="A33" s="4" t="s">
        <v>161</v>
      </c>
      <c r="B33" s="6" t="n">
        <v>180</v>
      </c>
      <c r="C33" s="6" t="n">
        <v>-251</v>
      </c>
    </row>
    <row r="34" spans="1:3">
      <c r="A34" s="4" t="s">
        <v>162</v>
      </c>
      <c r="B34" s="6" t="n">
        <v>-770</v>
      </c>
      <c r="C34" s="6" t="n">
        <v>2557</v>
      </c>
    </row>
    <row r="35" spans="1:3">
      <c r="A35" s="4" t="s">
        <v>163</v>
      </c>
      <c r="B35" s="6" t="n">
        <v>5015</v>
      </c>
      <c r="C35" s="6" t="n">
        <v>2458</v>
      </c>
    </row>
    <row r="36" spans="1:3">
      <c r="A36" s="4" t="s">
        <v>164</v>
      </c>
      <c r="B36" s="6" t="n">
        <v>4245</v>
      </c>
      <c r="C36" s="6" t="n">
        <v>5015</v>
      </c>
    </row>
    <row r="37" spans="1:3">
      <c r="A37" s="3" t="s">
        <v>165</v>
      </c>
    </row>
    <row r="38" spans="1:3">
      <c r="A38" s="4" t="s">
        <v>166</v>
      </c>
      <c r="B38" s="6" t="n">
        <v>185</v>
      </c>
      <c r="C38" s="6" t="n">
        <v>176</v>
      </c>
    </row>
    <row r="39" spans="1:3">
      <c r="A39" s="4" t="s">
        <v>167</v>
      </c>
      <c r="B39" s="5" t="n">
        <v>108</v>
      </c>
      <c r="C39" s="5" t="n">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4" t="s">
        <v>636</v>
      </c>
      <c r="B3" s="6" t="n">
        <v>305000</v>
      </c>
      <c r="C3" s="6" t="n">
        <v>605000</v>
      </c>
    </row>
    <row r="4" spans="1:3">
      <c r="A4" s="4" t="s">
        <v>573</v>
      </c>
      <c r="B4" s="4" t="s">
        <v>50</v>
      </c>
      <c r="C4" s="4" t="s">
        <v>50</v>
      </c>
    </row>
    <row r="5" spans="1:3">
      <c r="A5" s="4" t="s">
        <v>637</v>
      </c>
      <c r="B5" s="4" t="s">
        <v>50</v>
      </c>
      <c r="C5" s="6" t="n">
        <v>-300000</v>
      </c>
    </row>
    <row r="6" spans="1:3">
      <c r="A6" s="4" t="s">
        <v>638</v>
      </c>
      <c r="B6" s="6" t="n">
        <v>-200000</v>
      </c>
      <c r="C6" s="4" t="s">
        <v>50</v>
      </c>
    </row>
    <row r="7" spans="1:3">
      <c r="A7" s="4" t="s">
        <v>639</v>
      </c>
      <c r="B7" s="4" t="s">
        <v>50</v>
      </c>
      <c r="C7" s="4" t="s">
        <v>50</v>
      </c>
    </row>
    <row r="8" spans="1:3">
      <c r="A8" s="4" t="s">
        <v>640</v>
      </c>
      <c r="B8" s="6" t="n">
        <v>105000</v>
      </c>
      <c r="C8" s="6" t="n">
        <v>305000</v>
      </c>
    </row>
    <row r="9" spans="1:3">
      <c r="A9" s="4" t="s">
        <v>641</v>
      </c>
      <c r="B9" s="6" t="n">
        <v>20000</v>
      </c>
      <c r="C9" s="6" t="n">
        <v>20000</v>
      </c>
    </row>
    <row r="10" spans="1:3">
      <c r="A10" s="4" t="s">
        <v>642</v>
      </c>
      <c r="B10" s="7" t="n">
        <v>1.45</v>
      </c>
      <c r="C10" s="7" t="n">
        <v>1.21</v>
      </c>
    </row>
    <row r="11" spans="1:3">
      <c r="A11" s="4" t="s">
        <v>643</v>
      </c>
      <c r="B11" s="4" t="s">
        <v>50</v>
      </c>
      <c r="C11" s="4" t="s">
        <v>50</v>
      </c>
    </row>
    <row r="12" spans="1:3">
      <c r="A12" s="4" t="s">
        <v>644</v>
      </c>
      <c r="B12" s="4" t="s">
        <v>50</v>
      </c>
      <c r="C12" s="8" t="n">
        <v>0.96</v>
      </c>
    </row>
    <row r="13" spans="1:3">
      <c r="A13" s="4" t="s">
        <v>645</v>
      </c>
      <c r="B13" s="8" t="n">
        <v>1.36</v>
      </c>
      <c r="C13" s="4" t="s">
        <v>50</v>
      </c>
    </row>
    <row r="14" spans="1:3">
      <c r="A14" s="4" t="s">
        <v>646</v>
      </c>
      <c r="B14" s="4" t="s">
        <v>50</v>
      </c>
      <c r="C14" s="4" t="s">
        <v>50</v>
      </c>
    </row>
    <row r="15" spans="1:3">
      <c r="A15" s="4" t="s">
        <v>647</v>
      </c>
      <c r="B15" s="8" t="n">
        <v>1.61</v>
      </c>
      <c r="C15" s="8" t="n">
        <v>1.45</v>
      </c>
    </row>
    <row r="16" spans="1:3">
      <c r="A16" s="4" t="s">
        <v>648</v>
      </c>
      <c r="B16" s="7" t="n">
        <v>0.78</v>
      </c>
      <c r="C16" s="7" t="n">
        <v>0.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7</v>
      </c>
    </row>
    <row r="3" spans="1:3">
      <c r="A3" s="4" t="s">
        <v>636</v>
      </c>
      <c r="B3" s="6" t="n">
        <v>1975000</v>
      </c>
      <c r="C3" s="6" t="n">
        <v>1815000</v>
      </c>
    </row>
    <row r="4" spans="1:3">
      <c r="A4" s="4" t="s">
        <v>573</v>
      </c>
      <c r="B4" s="6" t="n">
        <v>15000</v>
      </c>
      <c r="C4" s="6" t="n">
        <v>160000</v>
      </c>
    </row>
    <row r="5" spans="1:3">
      <c r="A5" s="4" t="s">
        <v>637</v>
      </c>
      <c r="B5" s="4" t="s">
        <v>50</v>
      </c>
      <c r="C5" s="4" t="s">
        <v>50</v>
      </c>
    </row>
    <row r="6" spans="1:3">
      <c r="A6" s="4" t="s">
        <v>638</v>
      </c>
      <c r="B6" s="6" t="n">
        <v>-40000</v>
      </c>
      <c r="C6" s="4" t="s">
        <v>50</v>
      </c>
    </row>
    <row r="7" spans="1:3">
      <c r="A7" s="4" t="s">
        <v>639</v>
      </c>
      <c r="B7" s="4" t="s">
        <v>50</v>
      </c>
      <c r="C7" s="4" t="s">
        <v>50</v>
      </c>
    </row>
    <row r="8" spans="1:3">
      <c r="A8" s="4" t="s">
        <v>640</v>
      </c>
      <c r="B8" s="6" t="n">
        <v>1950000</v>
      </c>
      <c r="C8" s="6" t="n">
        <v>1975000</v>
      </c>
    </row>
    <row r="9" spans="1:3">
      <c r="A9" s="4" t="s">
        <v>641</v>
      </c>
      <c r="B9" s="6" t="n">
        <v>1515000</v>
      </c>
      <c r="C9" s="6" t="n">
        <v>1225000</v>
      </c>
    </row>
    <row r="10" spans="1:3">
      <c r="A10" s="4" t="s">
        <v>642</v>
      </c>
      <c r="B10" s="7" t="n">
        <v>1.52</v>
      </c>
      <c r="C10" s="7" t="n">
        <v>1.53</v>
      </c>
    </row>
    <row r="11" spans="1:3">
      <c r="A11" s="4" t="s">
        <v>643</v>
      </c>
      <c r="B11" s="8" t="n">
        <v>1.56</v>
      </c>
      <c r="C11" s="8" t="n">
        <v>1.52</v>
      </c>
    </row>
    <row r="12" spans="1:3">
      <c r="A12" s="4" t="s">
        <v>644</v>
      </c>
      <c r="B12" s="4" t="s">
        <v>50</v>
      </c>
      <c r="C12" s="4" t="s">
        <v>50</v>
      </c>
    </row>
    <row r="13" spans="1:3">
      <c r="A13" s="4" t="s">
        <v>645</v>
      </c>
      <c r="B13" s="8" t="n">
        <v>1.52</v>
      </c>
      <c r="C13" s="4" t="s">
        <v>50</v>
      </c>
    </row>
    <row r="14" spans="1:3">
      <c r="A14" s="4" t="s">
        <v>646</v>
      </c>
      <c r="B14" s="4" t="s">
        <v>50</v>
      </c>
      <c r="C14" s="4" t="s">
        <v>50</v>
      </c>
    </row>
    <row r="15" spans="1:3">
      <c r="A15" s="4" t="s">
        <v>647</v>
      </c>
      <c r="B15" s="8" t="n">
        <v>1.52</v>
      </c>
      <c r="C15" s="8" t="n">
        <v>1.52</v>
      </c>
    </row>
    <row r="16" spans="1:3">
      <c r="A16" s="4" t="s">
        <v>648</v>
      </c>
      <c r="B16" s="7" t="n">
        <v>1.5</v>
      </c>
      <c r="C16" s="7" t="n">
        <v>1.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7</v>
      </c>
    </row>
    <row r="3" spans="1:3">
      <c r="A3" s="4" t="s">
        <v>651</v>
      </c>
    </row>
    <row r="4" spans="1:3">
      <c r="A4" s="4" t="s">
        <v>652</v>
      </c>
      <c r="B4" s="6" t="n">
        <v>15000</v>
      </c>
    </row>
    <row r="5" spans="1:3">
      <c r="A5" s="4" t="s">
        <v>653</v>
      </c>
      <c r="B5" s="4" t="s">
        <v>366</v>
      </c>
    </row>
    <row r="6" spans="1:3">
      <c r="A6" s="4" t="s">
        <v>654</v>
      </c>
      <c r="B6" s="7" t="n">
        <v>1.56</v>
      </c>
    </row>
    <row r="7" spans="1:3">
      <c r="A7" s="4" t="s">
        <v>655</v>
      </c>
      <c r="B7" s="4" t="s">
        <v>656</v>
      </c>
    </row>
    <row r="8" spans="1:3">
      <c r="A8" s="4" t="s">
        <v>657</v>
      </c>
      <c r="B8" s="4" t="s">
        <v>658</v>
      </c>
    </row>
    <row r="9" spans="1:3">
      <c r="A9" s="4" t="s">
        <v>659</v>
      </c>
      <c r="B9" s="7" t="n">
        <v>0.5600000000000001</v>
      </c>
    </row>
    <row r="10" spans="1:3">
      <c r="A10" s="4" t="s">
        <v>660</v>
      </c>
      <c r="B10" s="4" t="s">
        <v>661</v>
      </c>
    </row>
    <row r="11" spans="1:3">
      <c r="A11" s="4" t="s">
        <v>662</v>
      </c>
    </row>
    <row r="12" spans="1:3">
      <c r="A12" s="4" t="s">
        <v>652</v>
      </c>
      <c r="C12" s="6" t="n">
        <v>160000</v>
      </c>
    </row>
    <row r="13" spans="1:3">
      <c r="A13" s="4" t="s">
        <v>653</v>
      </c>
      <c r="C13" s="4" t="s">
        <v>374</v>
      </c>
    </row>
    <row r="14" spans="1:3">
      <c r="A14" s="4" t="s">
        <v>654</v>
      </c>
      <c r="C14" s="7" t="n">
        <v>1.52</v>
      </c>
    </row>
    <row r="15" spans="1:3">
      <c r="A15" s="4" t="s">
        <v>655</v>
      </c>
      <c r="C15" s="4" t="s">
        <v>663</v>
      </c>
    </row>
    <row r="16" spans="1:3">
      <c r="A16" s="4" t="s">
        <v>657</v>
      </c>
      <c r="C16" s="4" t="s">
        <v>664</v>
      </c>
    </row>
    <row r="17" spans="1:3">
      <c r="A17" s="4" t="s">
        <v>659</v>
      </c>
      <c r="C17" s="7" t="n">
        <v>0.62</v>
      </c>
    </row>
    <row r="18" spans="1:3">
      <c r="A18" s="4" t="s">
        <v>660</v>
      </c>
      <c r="C18" s="4" t="s">
        <v>6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665</v>
      </c>
      <c r="B1" s="2" t="s">
        <v>416</v>
      </c>
      <c r="J1" s="2" t="s">
        <v>1</v>
      </c>
    </row>
    <row r="2" spans="1:11">
      <c r="B2" s="2" t="s">
        <v>390</v>
      </c>
      <c r="C2" s="2" t="s">
        <v>666</v>
      </c>
      <c r="D2" s="2" t="s">
        <v>667</v>
      </c>
      <c r="E2" s="2" t="s">
        <v>668</v>
      </c>
      <c r="F2" s="2" t="s">
        <v>404</v>
      </c>
      <c r="G2" s="2" t="s">
        <v>669</v>
      </c>
      <c r="H2" s="2" t="s">
        <v>670</v>
      </c>
      <c r="I2" s="2" t="s">
        <v>671</v>
      </c>
      <c r="J2" s="2" t="s">
        <v>672</v>
      </c>
      <c r="K2" s="2" t="s">
        <v>404</v>
      </c>
    </row>
    <row r="3" spans="1:11">
      <c r="A3" s="4" t="s">
        <v>673</v>
      </c>
      <c r="J3" s="6" t="n">
        <v>3</v>
      </c>
    </row>
    <row r="4" spans="1:11">
      <c r="A4" s="4" t="s">
        <v>422</v>
      </c>
      <c r="B4" s="5" t="n">
        <v>11569</v>
      </c>
      <c r="C4" s="5" t="n">
        <v>10812</v>
      </c>
      <c r="D4" s="5" t="n">
        <v>13508</v>
      </c>
      <c r="E4" s="5" t="n">
        <v>13032</v>
      </c>
      <c r="F4" s="5" t="n">
        <v>12091</v>
      </c>
      <c r="G4" s="5" t="n">
        <v>14019</v>
      </c>
      <c r="H4" s="5" t="n">
        <v>13414</v>
      </c>
      <c r="I4" s="5" t="n">
        <v>13264</v>
      </c>
      <c r="J4" s="5" t="n">
        <v>48921</v>
      </c>
      <c r="K4" s="5" t="n">
        <v>52788</v>
      </c>
    </row>
    <row r="5" spans="1:11">
      <c r="A5" s="4" t="s">
        <v>674</v>
      </c>
    </row>
    <row r="6" spans="1:11">
      <c r="A6" s="4" t="s">
        <v>422</v>
      </c>
      <c r="J6" s="6" t="n">
        <v>30000</v>
      </c>
      <c r="K6" s="6" t="n">
        <v>31900</v>
      </c>
    </row>
    <row r="7" spans="1:11">
      <c r="A7" s="4" t="s">
        <v>675</v>
      </c>
    </row>
    <row r="8" spans="1:11">
      <c r="A8" s="4" t="s">
        <v>422</v>
      </c>
      <c r="J8" s="6" t="n">
        <v>12700</v>
      </c>
      <c r="K8" s="6" t="n">
        <v>12400</v>
      </c>
    </row>
    <row r="9" spans="1:11">
      <c r="A9" s="4" t="s">
        <v>676</v>
      </c>
    </row>
    <row r="10" spans="1:11">
      <c r="A10" s="4" t="s">
        <v>422</v>
      </c>
      <c r="J10" s="6" t="n">
        <v>700</v>
      </c>
    </row>
    <row r="11" spans="1:11">
      <c r="A11" s="4" t="s">
        <v>677</v>
      </c>
    </row>
    <row r="12" spans="1:11">
      <c r="A12" s="4" t="s">
        <v>422</v>
      </c>
      <c r="J12" s="6" t="n">
        <v>500</v>
      </c>
      <c r="K12" s="6" t="n">
        <v>500</v>
      </c>
    </row>
    <row r="13" spans="1:11">
      <c r="A13" s="4" t="s">
        <v>678</v>
      </c>
    </row>
    <row r="14" spans="1:11">
      <c r="A14" s="4" t="s">
        <v>422</v>
      </c>
      <c r="K14" s="6" t="n">
        <v>500</v>
      </c>
    </row>
    <row r="15" spans="1:11">
      <c r="A15" s="4" t="s">
        <v>679</v>
      </c>
    </row>
    <row r="16" spans="1:11">
      <c r="A16" s="4" t="s">
        <v>422</v>
      </c>
      <c r="J16" s="5" t="n">
        <v>1300</v>
      </c>
      <c r="K16" s="5" t="n">
        <v>200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0</v>
      </c>
      <c r="B1" s="2" t="s">
        <v>416</v>
      </c>
      <c r="J1" s="2" t="s">
        <v>1</v>
      </c>
    </row>
    <row r="2" spans="1:11">
      <c r="B2" s="2" t="s">
        <v>2</v>
      </c>
      <c r="C2" s="2" t="s">
        <v>417</v>
      </c>
      <c r="D2" s="2" t="s">
        <v>4</v>
      </c>
      <c r="E2" s="2" t="s">
        <v>418</v>
      </c>
      <c r="F2" s="2" t="s">
        <v>37</v>
      </c>
      <c r="G2" s="2" t="s">
        <v>419</v>
      </c>
      <c r="H2" s="2" t="s">
        <v>420</v>
      </c>
      <c r="I2" s="2" t="s">
        <v>421</v>
      </c>
      <c r="J2" s="2" t="s">
        <v>2</v>
      </c>
      <c r="K2" s="2" t="s">
        <v>37</v>
      </c>
    </row>
    <row r="3" spans="1:11">
      <c r="A3" s="4" t="s">
        <v>422</v>
      </c>
      <c r="B3" s="5" t="n">
        <v>11569</v>
      </c>
      <c r="C3" s="5" t="n">
        <v>10812</v>
      </c>
      <c r="D3" s="5" t="n">
        <v>13508</v>
      </c>
      <c r="E3" s="5" t="n">
        <v>13032</v>
      </c>
      <c r="F3" s="5" t="n">
        <v>12091</v>
      </c>
      <c r="G3" s="5" t="n">
        <v>14019</v>
      </c>
      <c r="H3" s="5" t="n">
        <v>13414</v>
      </c>
      <c r="I3" s="5" t="n">
        <v>13264</v>
      </c>
      <c r="J3" s="5" t="n">
        <v>48921</v>
      </c>
      <c r="K3" s="5" t="n">
        <v>52788</v>
      </c>
    </row>
    <row r="4" spans="1:11">
      <c r="A4" s="4" t="s">
        <v>681</v>
      </c>
      <c r="J4" s="6" t="n">
        <v>4049</v>
      </c>
      <c r="K4" s="6" t="n">
        <v>6297</v>
      </c>
    </row>
    <row r="5" spans="1:11">
      <c r="A5" s="4" t="s">
        <v>682</v>
      </c>
      <c r="J5" s="6" t="n">
        <v>-5528</v>
      </c>
      <c r="K5" s="6" t="n">
        <v>-5519</v>
      </c>
    </row>
    <row r="6" spans="1:11">
      <c r="A6" s="4" t="s">
        <v>683</v>
      </c>
      <c r="J6" s="6" t="n">
        <v>-307</v>
      </c>
      <c r="K6" s="6" t="n">
        <v>-695</v>
      </c>
    </row>
    <row r="7" spans="1:11">
      <c r="A7" s="4" t="s">
        <v>684</v>
      </c>
      <c r="J7" s="6" t="n">
        <v>-1786</v>
      </c>
      <c r="K7" s="6" t="n">
        <v>83</v>
      </c>
    </row>
    <row r="8" spans="1:11">
      <c r="A8" s="4" t="s">
        <v>685</v>
      </c>
      <c r="J8" s="6" t="n">
        <v>2151</v>
      </c>
      <c r="K8" s="6" t="n">
        <v>2305</v>
      </c>
    </row>
    <row r="9" spans="1:11">
      <c r="A9" s="4" t="s">
        <v>686</v>
      </c>
      <c r="J9" s="6" t="n">
        <v>392</v>
      </c>
      <c r="K9" s="6" t="n">
        <v>853</v>
      </c>
    </row>
    <row r="10" spans="1:11">
      <c r="A10" s="4" t="s">
        <v>687</v>
      </c>
      <c r="B10" s="6" t="n">
        <v>31320</v>
      </c>
      <c r="F10" s="6" t="n">
        <v>32835</v>
      </c>
      <c r="J10" s="6" t="n">
        <v>31320</v>
      </c>
      <c r="K10" s="6" t="n">
        <v>32835</v>
      </c>
    </row>
    <row r="11" spans="1:11">
      <c r="A11" s="4" t="s">
        <v>688</v>
      </c>
      <c r="B11" s="6" t="n">
        <v>11031</v>
      </c>
      <c r="F11" s="6" t="n">
        <v>11332</v>
      </c>
      <c r="J11" s="6" t="n">
        <v>11031</v>
      </c>
      <c r="K11" s="6" t="n">
        <v>11332</v>
      </c>
    </row>
    <row r="12" spans="1:11">
      <c r="A12" s="4" t="s">
        <v>689</v>
      </c>
      <c r="B12" s="6" t="n">
        <v>42351</v>
      </c>
      <c r="F12" s="6" t="n">
        <v>44167</v>
      </c>
      <c r="J12" s="6" t="n">
        <v>42351</v>
      </c>
      <c r="K12" s="6" t="n">
        <v>44167</v>
      </c>
    </row>
    <row r="13" spans="1:11">
      <c r="A13" s="4" t="s">
        <v>432</v>
      </c>
    </row>
    <row r="14" spans="1:11">
      <c r="A14" s="4" t="s">
        <v>422</v>
      </c>
      <c r="J14" s="6" t="n">
        <v>21830</v>
      </c>
      <c r="K14" s="6" t="n">
        <v>22275</v>
      </c>
    </row>
    <row r="15" spans="1:11">
      <c r="A15" s="4" t="s">
        <v>681</v>
      </c>
      <c r="J15" s="6" t="n">
        <v>2973</v>
      </c>
      <c r="K15" s="6" t="n">
        <v>3476</v>
      </c>
    </row>
    <row r="16" spans="1:11">
      <c r="A16" s="4" t="s">
        <v>685</v>
      </c>
      <c r="J16" s="6" t="n">
        <v>393</v>
      </c>
      <c r="K16" s="6" t="n">
        <v>539</v>
      </c>
    </row>
    <row r="17" spans="1:11">
      <c r="A17" s="4" t="s">
        <v>686</v>
      </c>
      <c r="J17" s="6" t="n">
        <v>83</v>
      </c>
      <c r="K17" s="6" t="n">
        <v>359</v>
      </c>
    </row>
    <row r="18" spans="1:11">
      <c r="A18" s="4" t="s">
        <v>687</v>
      </c>
      <c r="B18" s="6" t="n">
        <v>9610</v>
      </c>
      <c r="F18" s="6" t="n">
        <v>10088</v>
      </c>
      <c r="J18" s="6" t="n">
        <v>9610</v>
      </c>
      <c r="K18" s="6" t="n">
        <v>10088</v>
      </c>
    </row>
    <row r="19" spans="1:11">
      <c r="A19" s="4" t="s">
        <v>442</v>
      </c>
    </row>
    <row r="20" spans="1:11">
      <c r="A20" s="4" t="s">
        <v>422</v>
      </c>
      <c r="J20" s="6" t="n">
        <v>13566</v>
      </c>
      <c r="K20" s="6" t="n">
        <v>14212</v>
      </c>
    </row>
    <row r="21" spans="1:11">
      <c r="A21" s="4" t="s">
        <v>681</v>
      </c>
      <c r="J21" s="6" t="n">
        <v>2125</v>
      </c>
      <c r="K21" s="6" t="n">
        <v>1728</v>
      </c>
    </row>
    <row r="22" spans="1:11">
      <c r="A22" s="4" t="s">
        <v>685</v>
      </c>
      <c r="J22" s="6" t="n">
        <v>530</v>
      </c>
      <c r="K22" s="6" t="n">
        <v>527</v>
      </c>
    </row>
    <row r="23" spans="1:11">
      <c r="A23" s="4" t="s">
        <v>686</v>
      </c>
      <c r="J23" s="6" t="n">
        <v>149</v>
      </c>
      <c r="K23" s="6" t="n">
        <v>193</v>
      </c>
    </row>
    <row r="24" spans="1:11">
      <c r="A24" s="4" t="s">
        <v>687</v>
      </c>
      <c r="B24" s="6" t="n">
        <v>7380</v>
      </c>
      <c r="F24" s="6" t="n">
        <v>5943</v>
      </c>
      <c r="J24" s="6" t="n">
        <v>7380</v>
      </c>
      <c r="K24" s="6" t="n">
        <v>5943</v>
      </c>
    </row>
    <row r="25" spans="1:11">
      <c r="A25" s="4" t="s">
        <v>690</v>
      </c>
    </row>
    <row r="26" spans="1:11">
      <c r="A26" s="4" t="s">
        <v>422</v>
      </c>
      <c r="J26" s="6" t="n">
        <v>13525</v>
      </c>
      <c r="K26" s="6" t="n">
        <v>16301</v>
      </c>
    </row>
    <row r="27" spans="1:11">
      <c r="A27" s="4" t="s">
        <v>681</v>
      </c>
      <c r="J27" s="6" t="n">
        <v>-1049</v>
      </c>
      <c r="K27" s="6" t="n">
        <v>1093</v>
      </c>
    </row>
    <row r="28" spans="1:11">
      <c r="A28" s="4" t="s">
        <v>685</v>
      </c>
      <c r="J28" s="6" t="n">
        <v>1228</v>
      </c>
      <c r="K28" s="6" t="n">
        <v>1239</v>
      </c>
    </row>
    <row r="29" spans="1:11">
      <c r="A29" s="4" t="s">
        <v>686</v>
      </c>
      <c r="J29" s="6" t="n">
        <v>160</v>
      </c>
      <c r="K29" s="6" t="n">
        <v>301</v>
      </c>
    </row>
    <row r="30" spans="1:11">
      <c r="A30" s="4" t="s">
        <v>687</v>
      </c>
      <c r="B30" s="5" t="n">
        <v>14330</v>
      </c>
      <c r="F30" s="5" t="n">
        <v>16804</v>
      </c>
      <c r="J30" s="5" t="n">
        <v>14330</v>
      </c>
      <c r="K30" s="5" t="n">
        <v>16804</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1</v>
      </c>
      <c r="B1" s="2" t="s">
        <v>416</v>
      </c>
      <c r="J1" s="2" t="s">
        <v>1</v>
      </c>
    </row>
    <row r="2" spans="1:11">
      <c r="B2" s="2" t="s">
        <v>2</v>
      </c>
      <c r="C2" s="2" t="s">
        <v>417</v>
      </c>
      <c r="D2" s="2" t="s">
        <v>4</v>
      </c>
      <c r="E2" s="2" t="s">
        <v>418</v>
      </c>
      <c r="F2" s="2" t="s">
        <v>37</v>
      </c>
      <c r="G2" s="2" t="s">
        <v>419</v>
      </c>
      <c r="H2" s="2" t="s">
        <v>420</v>
      </c>
      <c r="I2" s="2" t="s">
        <v>421</v>
      </c>
      <c r="J2" s="2" t="s">
        <v>2</v>
      </c>
      <c r="K2" s="2" t="s">
        <v>37</v>
      </c>
    </row>
    <row r="3" spans="1:11">
      <c r="A3" s="4" t="s">
        <v>422</v>
      </c>
      <c r="B3" s="5" t="n">
        <v>11569</v>
      </c>
      <c r="C3" s="5" t="n">
        <v>10812</v>
      </c>
      <c r="D3" s="5" t="n">
        <v>13508</v>
      </c>
      <c r="E3" s="5" t="n">
        <v>13032</v>
      </c>
      <c r="F3" s="5" t="n">
        <v>12091</v>
      </c>
      <c r="G3" s="5" t="n">
        <v>14019</v>
      </c>
      <c r="H3" s="5" t="n">
        <v>13414</v>
      </c>
      <c r="I3" s="5" t="n">
        <v>13264</v>
      </c>
      <c r="J3" s="5" t="n">
        <v>48921</v>
      </c>
      <c r="K3" s="5" t="n">
        <v>52788</v>
      </c>
    </row>
    <row r="4" spans="1:11">
      <c r="A4" s="4" t="s">
        <v>423</v>
      </c>
    </row>
    <row r="5" spans="1:11">
      <c r="A5" s="4" t="s">
        <v>422</v>
      </c>
      <c r="J5" s="6" t="n">
        <v>30161</v>
      </c>
      <c r="K5" s="6" t="n">
        <v>32849</v>
      </c>
    </row>
    <row r="6" spans="1:11">
      <c r="A6" s="4" t="s">
        <v>424</v>
      </c>
    </row>
    <row r="7" spans="1:11">
      <c r="A7" s="4" t="s">
        <v>422</v>
      </c>
      <c r="J7" s="6" t="n">
        <v>16500</v>
      </c>
      <c r="K7" s="6" t="n">
        <v>16269</v>
      </c>
    </row>
    <row r="8" spans="1:11">
      <c r="A8" s="4" t="s">
        <v>425</v>
      </c>
    </row>
    <row r="9" spans="1:11">
      <c r="A9" s="4" t="s">
        <v>422</v>
      </c>
      <c r="J9" s="5" t="n">
        <v>2260</v>
      </c>
      <c r="K9" s="5" t="n">
        <v>3670</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2</v>
      </c>
      <c r="B1" s="2" t="s">
        <v>1</v>
      </c>
    </row>
    <row r="2" spans="1:3">
      <c r="B2" s="2" t="s">
        <v>2</v>
      </c>
      <c r="C2" s="2" t="s">
        <v>37</v>
      </c>
    </row>
    <row r="3" spans="1:3">
      <c r="A3" s="3" t="s">
        <v>198</v>
      </c>
    </row>
    <row r="4" spans="1:3">
      <c r="A4" s="4" t="s">
        <v>693</v>
      </c>
      <c r="B4" s="5" t="n">
        <v>300</v>
      </c>
      <c r="C4" s="5" t="n">
        <v>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24"/>
    <col customWidth="1" max="3" min="3" width="14"/>
  </cols>
  <sheetData>
    <row r="1" spans="1:3">
      <c r="A1" s="1" t="s">
        <v>694</v>
      </c>
      <c r="B1" s="2" t="s">
        <v>1</v>
      </c>
    </row>
    <row r="2" spans="1:3">
      <c r="B2" s="2" t="s">
        <v>2</v>
      </c>
      <c r="C2" s="2" t="s">
        <v>37</v>
      </c>
    </row>
    <row r="3" spans="1:3">
      <c r="A3" s="4" t="s">
        <v>695</v>
      </c>
      <c r="B3" s="5" t="n">
        <v>600</v>
      </c>
    </row>
    <row r="4" spans="1:3">
      <c r="A4" s="4" t="s">
        <v>696</v>
      </c>
      <c r="B4" s="4" t="s">
        <v>697</v>
      </c>
    </row>
    <row r="5" spans="1:3">
      <c r="A5" s="4" t="s">
        <v>698</v>
      </c>
      <c r="B5" s="5" t="n">
        <v>200</v>
      </c>
    </row>
    <row r="6" spans="1:3">
      <c r="A6" s="4" t="s">
        <v>699</v>
      </c>
      <c r="B6" s="6" t="n">
        <v>6700</v>
      </c>
      <c r="C6" s="5" t="n">
        <v>6700</v>
      </c>
    </row>
    <row r="7" spans="1:3">
      <c r="A7" s="4" t="s">
        <v>700</v>
      </c>
    </row>
    <row r="8" spans="1:3">
      <c r="A8" s="4" t="s">
        <v>695</v>
      </c>
      <c r="B8" s="6" t="n">
        <v>18200</v>
      </c>
    </row>
    <row r="9" spans="1:3">
      <c r="A9" s="4" t="s">
        <v>701</v>
      </c>
    </row>
    <row r="10" spans="1:3">
      <c r="A10" s="4" t="s">
        <v>695</v>
      </c>
      <c r="B10" s="5" t="n">
        <v>44100</v>
      </c>
    </row>
    <row r="11" spans="1:3">
      <c r="A11" s="4" t="s">
        <v>702</v>
      </c>
    </row>
    <row r="12" spans="1:3">
      <c r="A12" s="4" t="s">
        <v>696</v>
      </c>
      <c r="B12" s="4" t="s">
        <v>703</v>
      </c>
    </row>
    <row r="13" spans="1:3">
      <c r="A13" s="4" t="s">
        <v>704</v>
      </c>
    </row>
    <row r="14" spans="1:3">
      <c r="A14" s="4" t="s">
        <v>695</v>
      </c>
      <c r="B14" s="5" t="n">
        <v>15000</v>
      </c>
    </row>
    <row r="15" spans="1:3">
      <c r="A15" s="4" t="s">
        <v>696</v>
      </c>
      <c r="B15" s="4" t="s">
        <v>6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7</v>
      </c>
    </row>
    <row r="3" spans="1:3">
      <c r="A3" s="3" t="s">
        <v>201</v>
      </c>
    </row>
    <row r="4" spans="1:3">
      <c r="A4" s="4" t="s">
        <v>706</v>
      </c>
      <c r="B4" s="5" t="n">
        <v>-9</v>
      </c>
      <c r="C4" s="4" t="s">
        <v>50</v>
      </c>
    </row>
    <row r="5" spans="1:3">
      <c r="A5" s="4" t="s">
        <v>707</v>
      </c>
      <c r="B5" s="6" t="n">
        <v>45</v>
      </c>
      <c r="C5" s="6" t="n">
        <v>46</v>
      </c>
    </row>
    <row r="6" spans="1:3">
      <c r="A6" s="4" t="s">
        <v>708</v>
      </c>
      <c r="B6" s="6" t="n">
        <v>-859</v>
      </c>
      <c r="C6" s="6" t="n">
        <v>-223</v>
      </c>
    </row>
    <row r="7" spans="1:3">
      <c r="A7" s="4" t="s">
        <v>709</v>
      </c>
      <c r="B7" s="6" t="n">
        <v>-188</v>
      </c>
      <c r="C7" s="6" t="n">
        <v>389</v>
      </c>
    </row>
    <row r="8" spans="1:3">
      <c r="A8" s="4" t="s">
        <v>710</v>
      </c>
      <c r="B8" s="6" t="n">
        <v>-233</v>
      </c>
      <c r="C8" s="6" t="n">
        <v>-41</v>
      </c>
    </row>
    <row r="9" spans="1:3">
      <c r="A9" s="4" t="s">
        <v>711</v>
      </c>
      <c r="B9" s="6" t="n">
        <v>-128</v>
      </c>
      <c r="C9" s="6" t="n">
        <v>-123</v>
      </c>
    </row>
    <row r="10" spans="1:3">
      <c r="A10" s="4" t="s">
        <v>118</v>
      </c>
      <c r="B10" s="5" t="n">
        <v>-1372</v>
      </c>
      <c r="C10" s="5" t="n">
        <v>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7</v>
      </c>
    </row>
    <row r="3" spans="1:3">
      <c r="A3" s="3" t="s">
        <v>201</v>
      </c>
    </row>
    <row r="4" spans="1:3">
      <c r="A4" s="4" t="s">
        <v>713</v>
      </c>
      <c r="B4" s="4" t="s">
        <v>714</v>
      </c>
      <c r="C4" s="4" t="s">
        <v>715</v>
      </c>
    </row>
    <row r="5" spans="1:3">
      <c r="A5" s="4" t="s">
        <v>716</v>
      </c>
      <c r="B5" s="4" t="s">
        <v>717</v>
      </c>
      <c r="C5" s="4" t="s">
        <v>718</v>
      </c>
    </row>
    <row r="6" spans="1:3">
      <c r="A6" s="4" t="s">
        <v>719</v>
      </c>
      <c r="B6" s="4" t="s">
        <v>720</v>
      </c>
      <c r="C6" s="4" t="s">
        <v>721</v>
      </c>
    </row>
    <row r="7" spans="1:3">
      <c r="A7" s="4" t="s">
        <v>722</v>
      </c>
      <c r="B7" s="4" t="s">
        <v>723</v>
      </c>
      <c r="C7" s="4" t="s">
        <v>724</v>
      </c>
    </row>
    <row r="8" spans="1:3">
      <c r="A8" s="4" t="s">
        <v>725</v>
      </c>
      <c r="B8" s="4" t="s">
        <v>726</v>
      </c>
      <c r="C8" s="4" t="s">
        <v>727</v>
      </c>
    </row>
    <row r="9" spans="1:3">
      <c r="A9" s="4" t="s">
        <v>728</v>
      </c>
      <c r="B9" s="4" t="s">
        <v>729</v>
      </c>
      <c r="C9" s="4" t="s">
        <v>730</v>
      </c>
    </row>
    <row r="10" spans="1:3">
      <c r="A10" s="4" t="s">
        <v>731</v>
      </c>
      <c r="B10" s="4" t="s">
        <v>732</v>
      </c>
      <c r="C10" s="4" t="s">
        <v>733</v>
      </c>
    </row>
    <row r="11" spans="1:3">
      <c r="A11" s="4" t="s">
        <v>555</v>
      </c>
      <c r="B11" s="4" t="s">
        <v>734</v>
      </c>
      <c r="C11" s="4" t="s">
        <v>735</v>
      </c>
    </row>
    <row r="12" spans="1:3">
      <c r="A12" s="4" t="s">
        <v>118</v>
      </c>
      <c r="B12" s="4" t="s">
        <v>736</v>
      </c>
      <c r="C12" s="4" t="s">
        <v>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7</v>
      </c>
    </row>
    <row r="2" spans="1:3">
      <c r="A2" s="3" t="s">
        <v>201</v>
      </c>
    </row>
    <row r="3" spans="1:3">
      <c r="A3" s="4" t="s">
        <v>739</v>
      </c>
      <c r="B3" s="5" t="n">
        <v>11538</v>
      </c>
      <c r="C3" s="5" t="n">
        <v>11259</v>
      </c>
    </row>
    <row r="4" spans="1:3">
      <c r="A4" s="4" t="s">
        <v>740</v>
      </c>
      <c r="B4" s="6" t="n">
        <v>397</v>
      </c>
      <c r="C4" s="6" t="n">
        <v>943</v>
      </c>
    </row>
    <row r="5" spans="1:3">
      <c r="A5" s="4" t="s">
        <v>741</v>
      </c>
      <c r="B5" s="6" t="n">
        <v>648</v>
      </c>
      <c r="C5" s="6" t="n">
        <v>648</v>
      </c>
    </row>
    <row r="6" spans="1:3">
      <c r="A6" s="4" t="s">
        <v>742</v>
      </c>
      <c r="B6" s="6" t="n">
        <v>285</v>
      </c>
      <c r="C6" s="6" t="n">
        <v>138</v>
      </c>
    </row>
    <row r="7" spans="1:3">
      <c r="A7" s="4" t="s">
        <v>555</v>
      </c>
      <c r="B7" s="6" t="n">
        <v>326</v>
      </c>
      <c r="C7" s="6" t="n">
        <v>73</v>
      </c>
    </row>
    <row r="8" spans="1:3">
      <c r="A8" s="4" t="s">
        <v>743</v>
      </c>
      <c r="B8" s="6" t="n">
        <v>-757</v>
      </c>
      <c r="C8" s="6" t="n">
        <v>-925</v>
      </c>
    </row>
    <row r="9" spans="1:3">
      <c r="A9" s="4" t="s">
        <v>744</v>
      </c>
      <c r="B9" s="6" t="n">
        <v>-275</v>
      </c>
      <c r="C9" s="6" t="n">
        <v>-438</v>
      </c>
    </row>
    <row r="10" spans="1:3">
      <c r="A10" s="4" t="s">
        <v>745</v>
      </c>
      <c r="B10" s="6" t="n">
        <v>12162</v>
      </c>
      <c r="C10" s="6" t="n">
        <v>11698</v>
      </c>
    </row>
    <row r="11" spans="1:3">
      <c r="A11" s="4" t="s">
        <v>746</v>
      </c>
      <c r="B11" s="6" t="n">
        <v>-6652</v>
      </c>
      <c r="C11" s="6" t="n">
        <v>-6722</v>
      </c>
    </row>
    <row r="12" spans="1:3">
      <c r="A12" s="4" t="s">
        <v>747</v>
      </c>
      <c r="B12" s="5" t="n">
        <v>5510</v>
      </c>
      <c r="C12" s="5" t="n">
        <v>49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37</v>
      </c>
      <c r="C2" s="2" t="s">
        <v>2</v>
      </c>
    </row>
    <row r="3" spans="1:3">
      <c r="A3" s="4" t="s">
        <v>749</v>
      </c>
      <c r="B3" s="5" t="n">
        <v>1442</v>
      </c>
      <c r="C3" s="4" t="s">
        <v>50</v>
      </c>
    </row>
    <row r="4" spans="1:3">
      <c r="A4" s="4" t="s">
        <v>355</v>
      </c>
    </row>
    <row r="5" spans="1:3">
      <c r="A5" s="4" t="s">
        <v>749</v>
      </c>
      <c r="C5" s="5" t="n">
        <v>800</v>
      </c>
    </row>
    <row r="6" spans="1:3">
      <c r="A6" s="4" t="s">
        <v>750</v>
      </c>
      <c r="B6" s="5" t="n">
        <v>600</v>
      </c>
    </row>
    <row r="7" spans="1:3">
      <c r="A7" s="4" t="s">
        <v>751</v>
      </c>
      <c r="B7" s="4" t="s">
        <v>3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752</v>
      </c>
      <c r="B1" s="2" t="s">
        <v>753</v>
      </c>
    </row>
    <row r="2" spans="1:2">
      <c r="A2" s="4" t="s">
        <v>754</v>
      </c>
    </row>
    <row r="3" spans="1:2">
      <c r="A3" s="4" t="s">
        <v>755</v>
      </c>
      <c r="B3" s="5" t="n">
        <v>2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56</v>
      </c>
      <c r="B1" s="2" t="s">
        <v>463</v>
      </c>
      <c r="C1" s="2" t="s">
        <v>757</v>
      </c>
      <c r="D1" s="2" t="s">
        <v>465</v>
      </c>
      <c r="E1" s="2" t="s">
        <v>466</v>
      </c>
      <c r="F1" s="2" t="s">
        <v>467</v>
      </c>
      <c r="G1" s="2" t="s">
        <v>2</v>
      </c>
      <c r="H1" s="2" t="s">
        <v>417</v>
      </c>
      <c r="I1" s="2" t="s">
        <v>4</v>
      </c>
      <c r="J1" s="2" t="s">
        <v>418</v>
      </c>
      <c r="K1" s="2" t="s">
        <v>37</v>
      </c>
      <c r="L1" s="2" t="s">
        <v>419</v>
      </c>
      <c r="M1" s="2" t="s">
        <v>420</v>
      </c>
      <c r="N1" s="2" t="s">
        <v>421</v>
      </c>
      <c r="O1" s="2" t="s">
        <v>417</v>
      </c>
      <c r="P1" s="2" t="s">
        <v>2</v>
      </c>
      <c r="Q1" s="2" t="s">
        <v>37</v>
      </c>
      <c r="R1" s="2" t="s">
        <v>758</v>
      </c>
    </row>
    <row r="2" spans="1:18">
      <c r="A2" s="4" t="s">
        <v>759</v>
      </c>
      <c r="G2" s="5" t="n">
        <v>11569000</v>
      </c>
      <c r="H2" s="5" t="n">
        <v>10812000</v>
      </c>
      <c r="I2" s="5" t="n">
        <v>13508000</v>
      </c>
      <c r="J2" s="5" t="n">
        <v>13032000</v>
      </c>
      <c r="K2" s="5" t="n">
        <v>12091000</v>
      </c>
      <c r="L2" s="5" t="n">
        <v>14019000</v>
      </c>
      <c r="M2" s="5" t="n">
        <v>13414000</v>
      </c>
      <c r="N2" s="5" t="n">
        <v>13264000</v>
      </c>
      <c r="P2" s="5" t="n">
        <v>48921000</v>
      </c>
      <c r="Q2" s="5" t="n">
        <v>52788000</v>
      </c>
    </row>
    <row r="3" spans="1:18">
      <c r="A3" s="4" t="s">
        <v>760</v>
      </c>
      <c r="G3" s="4" t="s">
        <v>50</v>
      </c>
      <c r="K3" s="5" t="n">
        <v>852000</v>
      </c>
      <c r="P3" s="4" t="s">
        <v>50</v>
      </c>
      <c r="Q3" s="6" t="n">
        <v>852000</v>
      </c>
    </row>
    <row r="4" spans="1:18">
      <c r="A4" s="4" t="s">
        <v>483</v>
      </c>
    </row>
    <row r="5" spans="1:18">
      <c r="A5" s="4" t="s">
        <v>761</v>
      </c>
      <c r="E5" s="4" t="s">
        <v>491</v>
      </c>
    </row>
    <row r="6" spans="1:18">
      <c r="A6" s="4" t="s">
        <v>484</v>
      </c>
      <c r="F6" s="5" t="n">
        <v>9000000</v>
      </c>
    </row>
    <row r="7" spans="1:18">
      <c r="A7" s="4" t="s">
        <v>762</v>
      </c>
      <c r="D7" s="4" t="s">
        <v>487</v>
      </c>
    </row>
    <row r="8" spans="1:18">
      <c r="A8" s="4" t="s">
        <v>509</v>
      </c>
    </row>
    <row r="9" spans="1:18">
      <c r="A9" s="4" t="s">
        <v>510</v>
      </c>
      <c r="F9" s="5" t="n">
        <v>800000</v>
      </c>
    </row>
    <row r="10" spans="1:18">
      <c r="A10" s="4" t="s">
        <v>761</v>
      </c>
      <c r="E10" s="4" t="s">
        <v>506</v>
      </c>
    </row>
    <row r="11" spans="1:18">
      <c r="A11" s="4" t="s">
        <v>513</v>
      </c>
      <c r="F11" s="4" t="s">
        <v>487</v>
      </c>
    </row>
    <row r="12" spans="1:18">
      <c r="A12" s="4" t="s">
        <v>763</v>
      </c>
    </row>
    <row r="13" spans="1:18">
      <c r="A13" s="4" t="s">
        <v>510</v>
      </c>
      <c r="B13" s="5" t="n">
        <v>8400000</v>
      </c>
    </row>
    <row r="14" spans="1:18">
      <c r="A14" s="4" t="s">
        <v>764</v>
      </c>
      <c r="B14" s="5" t="n">
        <v>21000</v>
      </c>
    </row>
    <row r="15" spans="1:18">
      <c r="A15" s="4" t="s">
        <v>765</v>
      </c>
      <c r="B15" s="4" t="s">
        <v>766</v>
      </c>
    </row>
    <row r="16" spans="1:18">
      <c r="A16" s="4" t="s">
        <v>513</v>
      </c>
      <c r="B16" s="4" t="s">
        <v>767</v>
      </c>
    </row>
    <row r="17" spans="1:18">
      <c r="A17" s="4" t="s">
        <v>768</v>
      </c>
    </row>
    <row r="18" spans="1:18">
      <c r="A18" s="4" t="s">
        <v>761</v>
      </c>
      <c r="B18" s="4" t="s">
        <v>480</v>
      </c>
    </row>
    <row r="19" spans="1:18">
      <c r="A19" s="4" t="s">
        <v>769</v>
      </c>
      <c r="B19" s="4" t="s">
        <v>770</v>
      </c>
    </row>
    <row r="20" spans="1:18">
      <c r="A20" s="4" t="s">
        <v>771</v>
      </c>
    </row>
    <row r="21" spans="1:18">
      <c r="A21" s="4" t="s">
        <v>772</v>
      </c>
      <c r="B21" s="4" t="s">
        <v>478</v>
      </c>
    </row>
    <row r="22" spans="1:18">
      <c r="A22" s="4" t="s">
        <v>773</v>
      </c>
    </row>
    <row r="23" spans="1:18">
      <c r="A23" s="4" t="s">
        <v>772</v>
      </c>
      <c r="B23" s="4" t="s">
        <v>480</v>
      </c>
    </row>
    <row r="24" spans="1:18">
      <c r="A24" s="4" t="s">
        <v>774</v>
      </c>
    </row>
    <row r="25" spans="1:18">
      <c r="A25" s="4" t="s">
        <v>510</v>
      </c>
      <c r="B25" s="5" t="n">
        <v>11600000</v>
      </c>
    </row>
    <row r="26" spans="1:18">
      <c r="A26" s="4" t="s">
        <v>775</v>
      </c>
    </row>
    <row r="27" spans="1:18">
      <c r="A27" s="4" t="s">
        <v>776</v>
      </c>
      <c r="B27" s="4" t="s">
        <v>777</v>
      </c>
    </row>
    <row r="28" spans="1:18">
      <c r="A28" s="4" t="s">
        <v>778</v>
      </c>
    </row>
    <row r="29" spans="1:18">
      <c r="A29" s="4" t="s">
        <v>779</v>
      </c>
      <c r="B29" s="6" t="n">
        <v>266167</v>
      </c>
    </row>
    <row r="30" spans="1:18">
      <c r="A30" s="4" t="s">
        <v>780</v>
      </c>
      <c r="B30" s="9" t="n">
        <v>1.3923</v>
      </c>
    </row>
    <row r="31" spans="1:18">
      <c r="A31" s="4" t="s">
        <v>781</v>
      </c>
      <c r="B31" s="5" t="n">
        <v>370588</v>
      </c>
    </row>
    <row r="32" spans="1:18">
      <c r="A32" s="4" t="s">
        <v>782</v>
      </c>
      <c r="B32" s="4" t="s">
        <v>783</v>
      </c>
    </row>
    <row r="33" spans="1:18">
      <c r="A33" s="4" t="s">
        <v>784</v>
      </c>
    </row>
    <row r="34" spans="1:18">
      <c r="A34" s="4" t="s">
        <v>779</v>
      </c>
      <c r="B34" s="6" t="n">
        <v>367564</v>
      </c>
    </row>
    <row r="35" spans="1:18">
      <c r="A35" s="4" t="s">
        <v>780</v>
      </c>
      <c r="B35" s="9" t="n">
        <v>1.3923</v>
      </c>
    </row>
    <row r="36" spans="1:18">
      <c r="A36" s="4" t="s">
        <v>781</v>
      </c>
      <c r="B36" s="5" t="n">
        <v>511765</v>
      </c>
    </row>
    <row r="37" spans="1:18">
      <c r="A37" s="4" t="s">
        <v>782</v>
      </c>
      <c r="B37" s="4" t="s">
        <v>783</v>
      </c>
    </row>
    <row r="38" spans="1:18">
      <c r="A38" s="4" t="s">
        <v>785</v>
      </c>
    </row>
    <row r="39" spans="1:18">
      <c r="A39" s="4" t="s">
        <v>484</v>
      </c>
      <c r="B39" s="5" t="n">
        <v>5000000</v>
      </c>
    </row>
    <row r="40" spans="1:18">
      <c r="A40" s="4" t="s">
        <v>786</v>
      </c>
      <c r="B40" s="4" t="s">
        <v>787</v>
      </c>
    </row>
    <row r="41" spans="1:18">
      <c r="A41" s="4" t="s">
        <v>762</v>
      </c>
      <c r="B41" s="4" t="s">
        <v>503</v>
      </c>
    </row>
    <row r="42" spans="1:18">
      <c r="A42" s="4" t="s">
        <v>788</v>
      </c>
      <c r="B42" s="5" t="n">
        <v>25000</v>
      </c>
    </row>
    <row r="43" spans="1:18">
      <c r="A43" s="4" t="s">
        <v>789</v>
      </c>
    </row>
    <row r="44" spans="1:18">
      <c r="A44" s="4" t="s">
        <v>790</v>
      </c>
      <c r="B44" s="6" t="n">
        <v>300000</v>
      </c>
    </row>
    <row r="45" spans="1:18">
      <c r="A45" s="4" t="s">
        <v>791</v>
      </c>
      <c r="B45" s="5" t="n">
        <v>800000</v>
      </c>
    </row>
    <row r="46" spans="1:18">
      <c r="A46" s="4" t="s">
        <v>792</v>
      </c>
    </row>
    <row r="47" spans="1:18">
      <c r="A47" s="4" t="s">
        <v>759</v>
      </c>
      <c r="O47" s="5" t="n">
        <v>4300000</v>
      </c>
      <c r="Q47" s="5" t="n">
        <v>4000000</v>
      </c>
    </row>
    <row r="48" spans="1:18">
      <c r="A48" s="4" t="s">
        <v>793</v>
      </c>
      <c r="C48" s="4" t="s">
        <v>794</v>
      </c>
    </row>
    <row r="49" spans="1:18">
      <c r="A49" s="4" t="s">
        <v>795</v>
      </c>
    </row>
    <row r="50" spans="1:18">
      <c r="A50" s="4" t="s">
        <v>760</v>
      </c>
      <c r="C50" s="5" t="n">
        <v>250000</v>
      </c>
    </row>
    <row r="51" spans="1:18">
      <c r="A51" s="4" t="s">
        <v>796</v>
      </c>
    </row>
    <row r="52" spans="1:18">
      <c r="A52" s="4" t="s">
        <v>760</v>
      </c>
      <c r="C52" s="6" t="n">
        <v>250000</v>
      </c>
    </row>
    <row r="53" spans="1:18">
      <c r="A53" s="4" t="s">
        <v>797</v>
      </c>
    </row>
    <row r="54" spans="1:18">
      <c r="A54" s="4" t="s">
        <v>760</v>
      </c>
      <c r="C54" s="6" t="n">
        <v>250000</v>
      </c>
    </row>
    <row r="55" spans="1:18">
      <c r="A55" s="4" t="s">
        <v>798</v>
      </c>
    </row>
    <row r="56" spans="1:18">
      <c r="A56" s="4" t="s">
        <v>760</v>
      </c>
      <c r="C56" s="6" t="n">
        <v>750000</v>
      </c>
    </row>
    <row r="57" spans="1:18">
      <c r="A57" s="4" t="s">
        <v>799</v>
      </c>
    </row>
    <row r="58" spans="1:18">
      <c r="A58" s="4" t="s">
        <v>800</v>
      </c>
      <c r="C58" s="5" t="n">
        <v>500000</v>
      </c>
    </row>
    <row r="59" spans="1:18">
      <c r="A59" s="4" t="s">
        <v>801</v>
      </c>
      <c r="C59" s="6" t="n">
        <v>347318</v>
      </c>
    </row>
    <row r="60" spans="1:18">
      <c r="A60" s="4" t="s">
        <v>802</v>
      </c>
      <c r="C60" s="5" t="n">
        <v>8000000</v>
      </c>
    </row>
    <row r="61" spans="1:18">
      <c r="A61" s="4" t="s">
        <v>803</v>
      </c>
      <c r="C61" s="6" t="n">
        <v>800000</v>
      </c>
    </row>
    <row r="62" spans="1:18">
      <c r="A62" s="4" t="s">
        <v>804</v>
      </c>
    </row>
    <row r="63" spans="1:18">
      <c r="A63" s="4" t="s">
        <v>805</v>
      </c>
      <c r="C63" s="6" t="n">
        <v>17000000</v>
      </c>
    </row>
    <row r="64" spans="1:18">
      <c r="A64" s="4" t="s">
        <v>806</v>
      </c>
      <c r="G64" s="5" t="n">
        <v>1250000</v>
      </c>
      <c r="P64" s="5" t="n">
        <v>1250000</v>
      </c>
    </row>
    <row r="65" spans="1:18">
      <c r="A65" s="4" t="s">
        <v>807</v>
      </c>
      <c r="C65" s="6" t="n">
        <v>7000000</v>
      </c>
    </row>
    <row r="66" spans="1:18">
      <c r="A66" s="4" t="s">
        <v>808</v>
      </c>
    </row>
    <row r="67" spans="1:18">
      <c r="A67" s="4" t="s">
        <v>806</v>
      </c>
      <c r="R67" s="5" t="n">
        <v>1250000</v>
      </c>
    </row>
    <row r="68" spans="1:18">
      <c r="A68" s="4" t="s">
        <v>809</v>
      </c>
    </row>
    <row r="69" spans="1:18">
      <c r="A69" s="4" t="s">
        <v>807</v>
      </c>
      <c r="C69" s="5" t="n">
        <v>1500000</v>
      </c>
    </row>
    <row r="70" spans="1:18">
      <c r="A70" s="4" t="s">
        <v>810</v>
      </c>
      <c r="C70" s="4" t="s">
        <v>811</v>
      </c>
    </row>
    <row r="71" spans="1:18">
      <c r="A71" s="4" t="s">
        <v>812</v>
      </c>
      <c r="C71" s="4" t="s">
        <v>8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4</v>
      </c>
      <c r="B1" s="2" t="s">
        <v>416</v>
      </c>
      <c r="J1" s="2" t="s">
        <v>1</v>
      </c>
    </row>
    <row r="2" spans="1:11">
      <c r="B2" s="2" t="s">
        <v>2</v>
      </c>
      <c r="C2" s="2" t="s">
        <v>417</v>
      </c>
      <c r="D2" s="2" t="s">
        <v>4</v>
      </c>
      <c r="E2" s="2" t="s">
        <v>418</v>
      </c>
      <c r="F2" s="2" t="s">
        <v>37</v>
      </c>
      <c r="G2" s="2" t="s">
        <v>419</v>
      </c>
      <c r="H2" s="2" t="s">
        <v>420</v>
      </c>
      <c r="I2" s="2" t="s">
        <v>421</v>
      </c>
      <c r="J2" s="2" t="s">
        <v>2</v>
      </c>
      <c r="K2" s="2" t="s">
        <v>37</v>
      </c>
    </row>
    <row r="3" spans="1:11">
      <c r="A3" s="3" t="s">
        <v>213</v>
      </c>
    </row>
    <row r="4" spans="1:11">
      <c r="A4" s="4" t="s">
        <v>759</v>
      </c>
      <c r="B4" s="5" t="n">
        <v>11569</v>
      </c>
      <c r="C4" s="5" t="n">
        <v>10812</v>
      </c>
      <c r="D4" s="5" t="n">
        <v>13508</v>
      </c>
      <c r="E4" s="5" t="n">
        <v>13032</v>
      </c>
      <c r="F4" s="5" t="n">
        <v>12091</v>
      </c>
      <c r="G4" s="5" t="n">
        <v>14019</v>
      </c>
      <c r="H4" s="5" t="n">
        <v>13414</v>
      </c>
      <c r="I4" s="5" t="n">
        <v>13264</v>
      </c>
      <c r="J4" s="5" t="n">
        <v>48921</v>
      </c>
      <c r="K4" s="5" t="n">
        <v>52788</v>
      </c>
    </row>
    <row r="5" spans="1:11">
      <c r="A5" s="4" t="s">
        <v>815</v>
      </c>
      <c r="B5" s="6" t="n">
        <v>5604</v>
      </c>
      <c r="C5" s="6" t="n">
        <v>4825</v>
      </c>
      <c r="D5" s="6" t="n">
        <v>6133</v>
      </c>
      <c r="E5" s="6" t="n">
        <v>5727</v>
      </c>
      <c r="F5" s="6" t="n">
        <v>5264</v>
      </c>
      <c r="G5" s="6" t="n">
        <v>6464</v>
      </c>
      <c r="H5" s="6" t="n">
        <v>6171</v>
      </c>
      <c r="I5" s="6" t="n">
        <v>6268</v>
      </c>
      <c r="J5" s="6" t="n">
        <v>22289</v>
      </c>
      <c r="K5" s="6" t="n">
        <v>24167</v>
      </c>
    </row>
    <row r="6" spans="1:11">
      <c r="A6" s="4" t="s">
        <v>816</v>
      </c>
      <c r="B6" s="6" t="n">
        <v>-550</v>
      </c>
      <c r="C6" s="6" t="n">
        <v>-677</v>
      </c>
      <c r="D6" s="6" t="n">
        <v>146</v>
      </c>
      <c r="E6" s="6" t="n">
        <v>-398</v>
      </c>
      <c r="F6" s="6" t="n">
        <v>-741</v>
      </c>
      <c r="G6" s="6" t="n">
        <v>919</v>
      </c>
      <c r="H6" s="6" t="n">
        <v>33</v>
      </c>
      <c r="I6" s="6" t="n">
        <v>568</v>
      </c>
      <c r="J6" s="6" t="n">
        <v>-1479</v>
      </c>
      <c r="K6" s="6" t="n">
        <v>779</v>
      </c>
    </row>
    <row r="7" spans="1:11">
      <c r="A7" s="4" t="s">
        <v>817</v>
      </c>
      <c r="B7" s="5" t="n">
        <v>234</v>
      </c>
      <c r="C7" s="5" t="n">
        <v>-460</v>
      </c>
      <c r="D7" s="5" t="n">
        <v>157</v>
      </c>
      <c r="E7" s="5" t="n">
        <v>-345</v>
      </c>
      <c r="F7" s="5" t="n">
        <v>-718</v>
      </c>
      <c r="G7" s="5" t="n">
        <v>558</v>
      </c>
      <c r="H7" s="5" t="n">
        <v>-179</v>
      </c>
      <c r="I7" s="5" t="n">
        <v>374</v>
      </c>
      <c r="J7" s="5" t="n">
        <v>-414</v>
      </c>
      <c r="K7" s="5" t="n">
        <v>35</v>
      </c>
    </row>
    <row r="8" spans="1:11">
      <c r="A8" s="4" t="s">
        <v>818</v>
      </c>
      <c r="B8" s="7" t="n">
        <v>0.01</v>
      </c>
      <c r="C8" s="7" t="n">
        <v>-0.02</v>
      </c>
      <c r="D8" s="7" t="n">
        <v>0.01</v>
      </c>
      <c r="E8" s="7" t="n">
        <v>-0.02</v>
      </c>
      <c r="F8" s="7" t="n">
        <v>-0.03</v>
      </c>
      <c r="G8" s="7" t="n">
        <v>0.03</v>
      </c>
      <c r="H8" s="7" t="n">
        <v>-0.01</v>
      </c>
      <c r="I8" s="7" t="n">
        <v>0.02</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06:30:26Z</dcterms:created>
  <dcterms:modified xmlns:dcterms="http://purl.org/dc/terms/" xmlns:xsi="http://www.w3.org/2001/XMLSchema-instance" xsi:type="dcterms:W3CDTF">2020-03-19T06:30:26Z</dcterms:modified>
</cp:coreProperties>
</file>